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and Asset" sheetId="9" state="visible" r:id="rId9"/>
    <sheet xmlns:r="http://schemas.openxmlformats.org/officeDocument/2006/relationships" name="Fair Value Measurements" sheetId="10" state="visible" r:id="rId10"/>
    <sheet xmlns:r="http://schemas.openxmlformats.org/officeDocument/2006/relationships" name="Share-Based Compensation" sheetId="11" state="visible" r:id="rId11"/>
    <sheet xmlns:r="http://schemas.openxmlformats.org/officeDocument/2006/relationships" name="Loss per Share" sheetId="12" state="visible" r:id="rId12"/>
    <sheet xmlns:r="http://schemas.openxmlformats.org/officeDocument/2006/relationships" name="Commitments and Contingencies" sheetId="13" state="visible" r:id="rId13"/>
    <sheet xmlns:r="http://schemas.openxmlformats.org/officeDocument/2006/relationships" name="Cash Flow Information" sheetId="14" state="visible" r:id="rId14"/>
    <sheet xmlns:r="http://schemas.openxmlformats.org/officeDocument/2006/relationships" name="Segment Reporting" sheetId="15" state="visible" r:id="rId15"/>
    <sheet xmlns:r="http://schemas.openxmlformats.org/officeDocument/2006/relationships" name="Significant Concentrations, Ri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Business Combinations and Ass19" sheetId="19" state="visible" r:id="rId19"/>
    <sheet xmlns:r="http://schemas.openxmlformats.org/officeDocument/2006/relationships" name="Fair Value Measurements (Tables" sheetId="20" state="visible" r:id="rId20"/>
    <sheet xmlns:r="http://schemas.openxmlformats.org/officeDocument/2006/relationships" name="Loss per Share (Tables)" sheetId="21" state="visible" r:id="rId21"/>
    <sheet xmlns:r="http://schemas.openxmlformats.org/officeDocument/2006/relationships" name="Cash Flow Information (Tables)" sheetId="22" state="visible" r:id="rId22"/>
    <sheet xmlns:r="http://schemas.openxmlformats.org/officeDocument/2006/relationships" name="Segment Reporting (Tables)" sheetId="23" state="visible" r:id="rId23"/>
    <sheet xmlns:r="http://schemas.openxmlformats.org/officeDocument/2006/relationships" name="Description of the Business - C" sheetId="24" state="visible" r:id="rId24"/>
    <sheet xmlns:r="http://schemas.openxmlformats.org/officeDocument/2006/relationships" name="Description of the Business - I" sheetId="25" state="visible" r:id="rId25"/>
    <sheet xmlns:r="http://schemas.openxmlformats.org/officeDocument/2006/relationships" name="Business Combinations and Ass26" sheetId="26" state="visible" r:id="rId26"/>
    <sheet xmlns:r="http://schemas.openxmlformats.org/officeDocument/2006/relationships" name="Business Combinations and Ass27" sheetId="27" state="visible" r:id="rId27"/>
    <sheet xmlns:r="http://schemas.openxmlformats.org/officeDocument/2006/relationships" name="Business Combinations and Ass28" sheetId="28" state="visible" r:id="rId28"/>
    <sheet xmlns:r="http://schemas.openxmlformats.org/officeDocument/2006/relationships" name="Fair Value Measurements - Fair " sheetId="29" state="visible" r:id="rId29"/>
    <sheet xmlns:r="http://schemas.openxmlformats.org/officeDocument/2006/relationships" name="Share-Based Compensation - Acti" sheetId="30" state="visible" r:id="rId30"/>
    <sheet xmlns:r="http://schemas.openxmlformats.org/officeDocument/2006/relationships" name="Share-Based Compensation - Rest" sheetId="31" state="visible" r:id="rId31"/>
    <sheet xmlns:r="http://schemas.openxmlformats.org/officeDocument/2006/relationships" name="Loss per Share (Details)" sheetId="32" state="visible" r:id="rId32"/>
    <sheet xmlns:r="http://schemas.openxmlformats.org/officeDocument/2006/relationships" name="Commitments and Contingencies -" sheetId="33" state="visible" r:id="rId33"/>
    <sheet xmlns:r="http://schemas.openxmlformats.org/officeDocument/2006/relationships" name="Cash Flow Information (Details)" sheetId="34" state="visible" r:id="rId34"/>
    <sheet xmlns:r="http://schemas.openxmlformats.org/officeDocument/2006/relationships" name="Segment Reporting - Information"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7</t>
  </si>
  <si>
    <t>Aug. 11, 2017</t>
  </si>
  <si>
    <t>Document and Entity Information [Abstract]</t>
  </si>
  <si>
    <t>Entity Registrant Name</t>
  </si>
  <si>
    <t>AquaVenture Holdings Ltd</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UNAUDITED CONDENSED CONSOLIDATED BALANCE SHEETS - USD ($) $ in Thousands</t>
  </si>
  <si>
    <t>Dec. 31, 2016</t>
  </si>
  <si>
    <t>Current Assets:</t>
  </si>
  <si>
    <t>Cash and cash equivalents</t>
  </si>
  <si>
    <t>Restricted cash</t>
  </si>
  <si>
    <t>Trade receivables, net of allowances of $910 and $1,166, respectively</t>
  </si>
  <si>
    <t>Inventory</t>
  </si>
  <si>
    <t>Prepaid expenses and other current assets</t>
  </si>
  <si>
    <t>Total current assets</t>
  </si>
  <si>
    <t>Property, plant and equipment, net</t>
  </si>
  <si>
    <t>Construction in progress</t>
  </si>
  <si>
    <t>Long-term contract cost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Total liabilities</t>
  </si>
  <si>
    <t>Commitments and contingencies (see Note 7)</t>
  </si>
  <si>
    <t xml:space="preserve"> </t>
  </si>
  <si>
    <t>Shareholders' Equity</t>
  </si>
  <si>
    <t>Ordinary shares, no par value, 250,000 shares authorized; 26,427 and 26,388 shares issued and outstanding at June 30, 2017 and December 31, 2016, respectively</t>
  </si>
  <si>
    <t>Additional paid-in capital</t>
  </si>
  <si>
    <t>Accumulated deficit</t>
  </si>
  <si>
    <t>Total shareholders' equity</t>
  </si>
  <si>
    <t>Total liabilities and shareholders' equity</t>
  </si>
  <si>
    <t>UNAUDITED CONDENSED CONSOLIDATED BALANCE SHEETS (Parenthetical) - USD ($) shares in Thousands, $ in Thousands</t>
  </si>
  <si>
    <t>UNAUDITED CONDENSED CONSOLIDATED BALANCE SHEETS</t>
  </si>
  <si>
    <t>Allowances</t>
  </si>
  <si>
    <t>Common stock par value</t>
  </si>
  <si>
    <t>Common stock authorized</t>
  </si>
  <si>
    <t>Common stock issued</t>
  </si>
  <si>
    <t>Common stock outstanding</t>
  </si>
  <si>
    <t>UNAUDITED CONDENSED CONSOLIDATED STATEMENTS OF OPERATIONS - USD ($) shares in Thousands, $ in Thousands</t>
  </si>
  <si>
    <t>3 Months Ended</t>
  </si>
  <si>
    <t>Jun. 30, 2016</t>
  </si>
  <si>
    <t>Revenues:</t>
  </si>
  <si>
    <t>Bulk water</t>
  </si>
  <si>
    <t>Rental</t>
  </si>
  <si>
    <t>Other</t>
  </si>
  <si>
    <t>Total revenues</t>
  </si>
  <si>
    <t>Cost of revenues:</t>
  </si>
  <si>
    <t>Total cost of revenues</t>
  </si>
  <si>
    <t>Gross profit</t>
  </si>
  <si>
    <t>Selling, general and administrative expenses</t>
  </si>
  <si>
    <t>Loss from operations</t>
  </si>
  <si>
    <t>Other expense:</t>
  </si>
  <si>
    <t>Interest expense, net</t>
  </si>
  <si>
    <t>Other expense, net</t>
  </si>
  <si>
    <t>Loss before income tax expense</t>
  </si>
  <si>
    <t>Income tax expense</t>
  </si>
  <si>
    <t>Net loss</t>
  </si>
  <si>
    <t>Loss per share – basic and diluted</t>
  </si>
  <si>
    <t>[1]</t>
  </si>
  <si>
    <t>Weighted-average shares outstanding – basic and diluted</t>
  </si>
  <si>
    <t>Represents loss per share and weighted-average shares outstanding for the period following the Corporate Reorganization and IPO. There were no ordinary shares outstanding prior to October 6, 2016 and, therefore, no loss per share information has been presented for any period prior to that date.</t>
  </si>
  <si>
    <t>UNAUDITED CONDENSED CONSOLIDATED STATEMENTS OF OPERATIONS (Parenthetical) - shares shares in Thousands</t>
  </si>
  <si>
    <t>Oct. 05, 2016</t>
  </si>
  <si>
    <t>Ordinary Share Units</t>
  </si>
  <si>
    <t>UNAUDITED CONDENSED CONSOLIDATED STATEMENTS OF CASH FLOWS - USD ($) $ in Thousands</t>
  </si>
  <si>
    <t>Cash flows from operating activities:</t>
  </si>
  <si>
    <t>Adjustments to reconcile net loss to net cash provided by operating activities:</t>
  </si>
  <si>
    <t>Depreciation and amortization</t>
  </si>
  <si>
    <t>Adjustment to asset retirement obligation</t>
  </si>
  <si>
    <t>Share-based compensation expense</t>
  </si>
  <si>
    <t>Provision for bad debts</t>
  </si>
  <si>
    <t>Deferred income tax provision</t>
  </si>
  <si>
    <t>Inventory adjustment</t>
  </si>
  <si>
    <t>Loss on disposal of assets</t>
  </si>
  <si>
    <t>Amortization of debt financing fees</t>
  </si>
  <si>
    <t>Adjustment to acquisition contingent consideration</t>
  </si>
  <si>
    <t>Accretion of debt</t>
  </si>
  <si>
    <t>Change in operating assets and liabilities:</t>
  </si>
  <si>
    <t>Trade receivables</t>
  </si>
  <si>
    <t>Current liabilities</t>
  </si>
  <si>
    <t>Long-term liabilities</t>
  </si>
  <si>
    <t>Net cash provided by operating activities</t>
  </si>
  <si>
    <t>Cash flows from investing activities:</t>
  </si>
  <si>
    <t>Capital expenditures</t>
  </si>
  <si>
    <t>Long-term contract expenditures</t>
  </si>
  <si>
    <t>Net cash paid for acquisition of assets or business</t>
  </si>
  <si>
    <t>Principal collected on note receivable</t>
  </si>
  <si>
    <t>Net cash used in investing activities</t>
  </si>
  <si>
    <t>Cash flows from financing activities:</t>
  </si>
  <si>
    <t>Proceeds from long-term debt</t>
  </si>
  <si>
    <t>Payments of long-term debt</t>
  </si>
  <si>
    <t>Payment of debt financing fees</t>
  </si>
  <si>
    <t>Payment of acquisition contingent consideration</t>
  </si>
  <si>
    <t>Proceeds from exercise of stock options</t>
  </si>
  <si>
    <t>Shares withheld to cover minimum tax withholdings on equity awards</t>
  </si>
  <si>
    <t>Issuance costs from issuance of ordinary shares in IPO</t>
  </si>
  <si>
    <t>Net cash (used in) provided by financing activities</t>
  </si>
  <si>
    <t>Change in cash, cash equivalents and restricted cash</t>
  </si>
  <si>
    <t>Cash, cash equivalents and restricted cash at beginning of period</t>
  </si>
  <si>
    <t>Cash, cash equivalents and restricted cash at end of period</t>
  </si>
  <si>
    <t>Description of the Business</t>
  </si>
  <si>
    <t>Description of the business</t>
  </si>
  <si>
    <t>1. Description of the Business
AquaVenture Holdings Limited is a British Virgin Islands (“BVI”) company, which was formed on June 17, 2016 for the purpose of completing an initial public offering (“IPO”) as the SEC registrant and carrying on the business of AquaVenture Holdings LLC and its subsidiaries. AquaVenture Holdings Limited and its subsidiaries (collectively, “AquaVenture” or the “Company”) provides its customers Water‑as‑a‑Service (“WAAS”) solutions through two operating platforms: Seven Seas Water and Quench. Both operations are critical to AquaVenture, which is headquartered in the British Virgin Islands.
Seven Seas Water offers WAAS solutions by providing outsourced desalination and wastewater treatment services for governmental, municipal, industrial and hospitality customers. These solutions utilize reverse osmosis and other purification technologies to produce potable and high purity industrial process water in high volumes for customers operating in regions with limited access to potable water. Through this outsourced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Seven Seas Water currently operates primarily throughout the Caribbean region and South America and is pursuing new opportunities in North America, South America and other select markets. Seven Seas Water is supported by an operations center in Tampa, Florida, which provides business development, engineering, field service support, procurement and administrative functions.
Quench offers WAAS solutions by providing bottleless filtered water coolers and other products that use filtered water as an input, such as ice machines, sparkling water dispensers and coffee brewers, to customers throughout North America. Quench’s point‑of‑use systems purify a customer’s existing water supply. Quench offers solutions to a broad mix of industries, including government, education, medical, manufacturing, retail, and hospitality. Quench installs and maintains its filtered water systems typically under multi‑year contracts that renew automatically. Quench is supported by an operations center in King of Prussia, Pennsylvania, which provides marketing and business development, field service and supply chain support, customer care and administrative functions.
Corporate Reorganization
Prior to the completion of the IPO on October 12, 2016, the Company and AquaVenture Holdings LLC completed a series of reorganization transactions which are described below:
·
On July 1, 2016, AquaVenture Holdings LLC contributed all of the stock of its wholly-owned subsidiary, AquaVenture Holdings Curaçao N.V., to AquaVenture Holdings Limited in exchange for 1,000,000 ordinary shares of the Company.
·
On October 4, 2016, AquaVenture Holdings LLC contributed to AquaVenture Holdings Limited: (i) the stock of Quench USA, Inc. and Seven Seas Water Corporation and (ii) all cash and other remaining assets and liabilities (other than the shares of AquaVenture Holdings Limited it held). Subsequently, AquaVenture Holdings LLC merged with a newly formed subsidiary of AquaVenture Holdings Limited, resulting in each Class A Preferred share, Class B share, Class Q share, Common share, and Management Incentive Plan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he reorganization transactions are considered transactions between entities under common control. As a result, the financial statements for periods prior to the IPO and the reorganization transactions are the financial statements of AquaVenture Holdings LLC as the predecessor to the Company for accounting and reporting purposes. Unless otherwise specified, the “Company” refers to the operations of both AquaVenture Holdings Limited and AquaVenture Holdings LLC throughout the remainder of these notes.
Initial Public Offering
On October 5, 2016, the Company’s IPO was declared effective and on October 12, 2016, the Company completed the IPO of 7,475,000 ordinary shares at a public offering price of $18.00 per share. The Company received net proceeds of $118.8 million, after deducting underwriting discounts and commissions and offering expenses.</t>
  </si>
  <si>
    <t>Summary of Significant Accounting Policies</t>
  </si>
  <si>
    <t>Summary of significant accounting policies</t>
  </si>
  <si>
    <t>2. Summary of Significant Accounting Policies
Unless otherwise noted below, there have been no material changes to the accounting policies presented in Note 2—“Summary of Significant Accounting Policies” of the notes to the audited consolidated financial statements, included in Item 8. Financial Statements and Supplementary Data of the Company’s Annual Report on Form 10-K for the fiscal year ended December 31, 2016.
Basis of Presentation
The unaudited condensed consolidated financial statements have been prepared pursuant to the rules and regulations of the Securities and Exchange Commission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and accompanying notes thereto included in the Company’s Annual Report on Form 10-K for the fiscal year ended December 31, 2016.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June 30, 2017, the unaudited condensed consolidated statements of operations for the three and six months ended June 30, 2017 and 2016 and the unaudited condensed consolidated statements of cash flows for the six months ended June 30, 2017 and 2016. The unaudited condensed consolidated balance sheet as of December 31, 2016 was derived from the audited consolidated balance sheet as of December 31, 2016, as presented in the Company’s Annual Report on Form 10-K for the fiscal year ended December 31, 2016.
The unaudited condensed consolidated financial statements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nd deferred income taxes. Although these and other estimates and assumptions are based on the best available information, actual results could be materially different from these estimates.
Adoption of New Accounting Pronouncements
In May 2017, the Financial Accounting Standards Board (“FASB”), issued authoritative guidance that simplifies the determination of which changes to the terms and conditions of share-based payment awards require an entity to apply modification accounting. This guidance is effective for annual reporting periods beginning on or after December 15, 2017, including interim periods within those annual periods, and early adoption is permitted. The Company has adopted this guidance on April 1, 2017, on a prospective basis. There is no material difference as compared to the Company’s policy prior to the adoption of the pronouncement. As such, there was no impact to the unaudited condensed consolidated financial statements for the three and six months ended June 30, 2017 as a result of this adoption.
In January 2017, the FASB issued authoritative guidance that updates and clarifies the definition of a business with the objective of adding guidance to assist in evaluating whether transactions should be accounted for as acquisitions (or disposals) of assets or businesses. This guidance will be effective for annual reporting periods beginning on or after December 15, 2017, including interim periods within those annual periods, and early adoption is permitted. The Company has adopted this guidance on April 1, 2017, on a prospective basis. There was no impact to the unaudited condensed consolidated financial statements for the three and six months ended June 30, 2017 as a result of this adoption.
In November 2016, the FASB issued authoritative guidance that requires inclusion of cash and cash equivalents that have restrictions on withdrawal or use in total cash and cash equivalents on the statement of cash flows. This guidance will be effective for annual reporting periods beginning on or after December 15, 2017, including interim periods within those annual periods, and early adoption is permitted. The Company has adopted this guidance on January 1, 2017. The Company now presents the changes in the total of cash, cash equivalents, restricted cash and restricted cash equivalents in the statement of cash flows and no longer presents transfers between cash and cash equivalents and restricted cash and restricted cash investments in the statement of cash flows. Cash, cash equivalents and restricted cash stated in the consolidated unaudited statement of cash flows represents the addition of cash and cash equivalents, restricted cash classified as current and restricted cash classified as non-current line items in the unaudited condensed consolidated balance sheet. The adoption was on a retrospective basis and the unaudited condensed consolidated statement of cash flows for the six months ended June 30, 2016 has been adjusted to reflect the adoption. The adoption does not have any impact on the unaudited condensed consolidated balance sheet or statement of operations.
New Accounting Pronouncements
In October 2016, the FASB issued authoritative guidance that requires the recognition of income tax consequences of intercompany asset transfers other than inventory at the transaction date. This guidance will be effective for annual reporting periods beginning on or after December 15, 2017, including interim periods within those annual periods, and early adoption is permitted. The Company is currently evaluating the potential impact of the accounting and disclosure requirements on the consolidated financial statements. The Company expects to finalize its assessment during 2017.
In January 2017, the FASB issued authoritative guidance that simplifies the test for goodwill impairment. This guidance will be effective for annual reporting periods beginning on or after December 15, 2019, including interim periods within those annual periods. Early adoption is permitted upon interim or annual goodwill impairment tests performed on testing dates after January 1, 2017. The Company will early adopt this guidance in the fourth quarter of 2017 in conjunction with its annual goodwill impairment testing for 2017.
In May 2014, the FASB issued authoritative guidance regarding revenue from contracts with customers that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The Company has developed its assessment approach and has begun evaluating the potential impact of the accounting and disclosure requirements on the consolidated financial statements. The Company expects to finalize its assessment during the fourth quarter of 2017 and will provide additional disclosure updates on the qualitative and quantitative impact as they become available. The Company will adopt the guidance on a retrospective basis on January 1, 2018. In conjunction with this adoption, the Company will also adopt the authoritative guidance issued in March 2017 regarding the determination of the customer in a service concession arrangement.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is guidance will be effective for annual reporting periods beginning on or after December 15, 2018, including interim periods within those annual periods, and early adoption is permitted. The Company expects to finalize its assessment during the fourth quarter of 2017 and will provide additional disclosure updates on the qualitative and quantitative impact as they become available. The Company will early adopt the guidance on a retrospective basis effective January 1, 2018 in conjunction with the guidance regarding revenue from contracts with customers.</t>
  </si>
  <si>
    <t>Business Combinations and Asset Acquisitions</t>
  </si>
  <si>
    <t xml:space="preserve">3. Business Combinations and Asset Acquisitions
Business Combinations
Aguas De Bayovar S.A.C.
On October 31, 2016, AquaVenture Holdings Peru S.A.C. ("AVH Peru"), a Peruvian company and an indirect wholly-owned subsidiary of AquaVenture Holdings Limited, acquired 100% of the outstanding shares of Aguas de Bayovar S.A.C. (‘‘ADB’’) and all of the rights and obligations under a design and construction contract for a desalination plant and related infrastructure located in Peru for an aggregate purchase price of $46.5 million in cash, including a final working capital adjustment of $186 thousand (the “Peru Acquisition”) which was paid in February 2017. The desalination plant and related infrastructure, which was completed in 2010, has a design capacity of 2.7 million gallons per day, and ADB operates and maintains the desalination plant and related infrastructure constructed under the design and construction agreement to produce water for a contracted fee on a take-or-pay basis for a phosphate mining company pursuant to an operating and maintenance contract, which expires in 2037. The rights to the design and construction contract are accounted for as a note receivable that requires monthly installment payments from the customer for the construction of the desalination plant and related infrastructure, which continue until 2024.
The operations of ADB are included in the Seven Seas Water reportable segment for the periods after the date of acquisition.
Transaction-related expenses incurred by the Company were not material during the three and six months ended June 30, 2017. Transaction-related costs incurred by the Company during the three and six months ended June 30, 2016 were $0.4 million and $0.1 million, respectively, and were expensed as incurred within selling, general and administrative (“SG&amp;A”) expenses in the unaudited condensed consolidated statements of operations.
The Seven Seas Water business completed the Peru Acquisition to expand its installed base of seawater reverse
osmosis desalination facilities used to provide WAAS, its presence in South America and the industries served.
As of June 30, 2017, the purchase price allocated to the fair value of assets acquired, including intangibles recorded in conjunction with the business combination, and liabilities assumed remains preliminary. During the three months ended June 30, 2017, the Company made certain adjustments to the purchase price allocation for certain liabilities, including tax, that existed prior to October 31, 2016. The Company believes the liabilities are fully indemnified p ursuant to the purchase and sale agreement for the Peru Acquisition. As a result, the Company updated the purchase price allocation as of June 30, 2017 to record a liability in the amount of $0.7 million which was recorded in accrued liabilities and an indemnification receivable in the amount of $0.7 million, which was recorded in prepaids and other assets in the unaudited condensed consolidated balance sheet as of June 30, 2017.
Pro Forma Financial Information
The following unaudited pro forma financial information (in thousands) for the Company gives effect to the acquisition of ADB, which occurred on October 31, 2016, as if it had occurred on January 1, 2016. These unaudited pro forma results have been prepared for comparative purposes only and do not purport to be indicative of the results of operations that actually would have resulted had the acquisitions occurred on the date indicated, or that may result in the future.
Three months ended
Six months ended
June 30,
June 30,
2017
2016
2017
2016
Revenues
$
29,893
$
29,196
$
58,901
$
57,204
Net loss
$
(5,527)
$
(3,260)
$
(11,653)
$
(6,070)
Asset Acquisitions
Pure Water Innovations, Inc.
On June 1, 2017, Quench USA, Inc., a wholly-owned subsidiary of AquaVenture Holdings Limited, acquired substantially all of the assets of Pure Water Innovations, Inc. (“PWI”) pursuant to an asset purchase agreement.
The revenues and related expenses from the acquired in-place lease agreements will be included in the Quench reportable segment after the date of acquisition. The Quench business completed the PWI asset acquisition to expand its installed base of point-of-use systems in North Carolina.
As the acquisition of PWI did not meet the definition of a business combination,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In addition, transaction-related expenses are capitalized and allocated to the net assets acquired on a relative fair value basis. The following table summarizes the amounts allocated to the fair value of net assets acquired (in thousands):
Trade receivables
$
31
Property, plant and equipment
325
Customer relationships
1,690
Deferred revenue
(28)
Accrued liabilities
(12)
Net assets acquired
$
2,006
The assets in the initial purchase price allocation are stated at fair value based on estimates of fair value using available information and making assumptions management believes are reasonable. The customer relationships were valued using an excess earnings approach which is based on the present value of expected cash flows generated by the revenues under the contract with the customer. The weighted average useful life of the acquired customer relationships is approximately 12 years from the date of acquisition. </t>
  </si>
  <si>
    <t>Fair Value Measurements</t>
  </si>
  <si>
    <t>4. Fair Value Measurements
At June 30, 2017 and December 31, 2016, the Company had the following assets and liabilities measured at fair value on a recurring basis in the unaudited condensed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There were no transfers into or out of Level 1, 2 or 3 assets during the three or six months ended June 30, 2017. Transfers between levels are deemed to have occurred if the lowest level of input were to change.
The Company’s fair value measurements as of June 30, 2017 and December 31, 2016 were as follows (in thousands):
Quoted Prices in
Significant
Active Markets
Other
Significant
Asset/
for Identical
Observable
Unobservable
Assets/Liabilities Measured at Fair Value
(Liability)
Assets (Level 1)
Inputs (Level 2)
Inputs (Level 3)
As of June 30, 2017
Recurring basis:
Money market funds
$
20,681
$
20,681
$
—
$
—
U.S. Treasury securities
$
39,380
$
39,380
$
—
$
—
As of December 31, 2016
Recurring basis:
Money market funds
$
29,523
$
29,523
$
—
$
—
U.S. Treasury securities
$
24,777
$
24,777
$
—
$
—</t>
  </si>
  <si>
    <t>Share-Based Compensation</t>
  </si>
  <si>
    <t>Share-based Compensation</t>
  </si>
  <si>
    <t>5. Share‑Based Compensation
AquaVenture Equity Awards
As described in Note 1—“Description of the Business”, the Company completed a reorganization on October 4, 2016, which resulted in the conversion, pursuant to the terms of AquaVenture Holdings LLC’s limited liability agreement, of all outstanding equity awards of AquaVenture Holdings LLC to equity awards of AquaVenture Holdings Limited, with the underlying security being ordinary shares of AquaVenture Holdings Limited. The conversion retained the same economics of each of the outstanding equity awards. All other terms, including vesting, remained unchanged.
The Quench USA Holdings LLC 2014 Equity Incentive Plan and Quench USA, Inc. 2008 Stock Plan (collectively, the “Quench Equity Plans”) were assumed by AquaVenture Holdings Limited on October 4, 2016. All outstanding awards of the Quench Equity Plans were converted to equity awards of AquaVenture Holdings Limited, with the underlying security being ordinary shares of AquaVenture Holdings Limited. Consistent with the effects of the conversion on the AquaVenture Holding LLC equity awards, economics for each outstanding award were retained and all terms, including vesting, remained unchanged.
I ssuances of securities under the AquaVenture Holdings LLC Amended and Restated Equity Incentive Plan and the Quench Equity Plans ceased at the time of the effectiveness of the IPO on October 5, 2016. As a result, no securities remain available for issuance under these plans .
On September 22, 2016, the Company approved and adopted the AquaVenture Holdings Limited 2016 Share Option and Incentive Plan (the “2016 Plan”), which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vailable for issuance, subject to adjustment upon a change in capitalization, under the 2016 Plan was 5.0 million shares. The shares available for issuance will increase annually by 4% of the number of ordinary shares issued and outstanding on the immediately preceding December 31. As of January 1, 2017, the number of ordinary shares available for issuance under the 2016 Plan is 6.1 million shares.
During the six months ended June 30, 2017, the Company granted options to purchase 50 thousand ordinary shares to eligible recipients at a weighted average exercise price of $16.54 per share. The options to purchase ordinary shares have a time-based vesting schedule of four years with 25% on the first anniversary and the remaining 75% vesting quarterly over the remaining three years.
In addition, the Company granted 57 thousand restricted share units during the six months ended June 30, 2017. Certain of the restricted share units were granted to the Company’s board of directors and have time-based vesting schedule of one year from the date of grant. All other restricted share units have a time-based vesting schedule of four years with 25% on the first anniversary and the remaining 75% vesting quarterly over the remaining three years. The fair market value of restricted share units is determined based on the closing share price of the Company’s ordinary shares on the date of grant, and is amortized on a straight-line basis over the requisite service period.
Employee Stock Purchase Plan
Under the 2016 Employee Stock Purchase Plan (“2016 ESPP”), the Company offers eligible employee participants to purchase the Company’s ordinary shares at a price equal to the lesser of 85 percent of the closing market price on the first or last day of an established offering period. While no ordinary shares under the 2016 ESPP were issued during the three and six months ended June 30, 2017, the first offering period commenced in April 2017. Share-based compensation expense is recognized based on the fair value of the employees’ purchase rights under the 2016 ESPP and is amortized on a straight-line basis over the offering period.
Share‑Based Compensation Expense
Total share‑based compensation expense recognized during the three months ended June 30, 2017 and 2016 was $3.1 million and $0.4 million, respectively. For the three months ended June 30, 2017, $2.9 million and $0.2 million were recorded in SG&amp;A and cost of revenues, respectively, within the unaudited condensed consolidated statements of operations. For the three months ended June 30, 2016, $0.4 million and $0 were recorded in SG&amp;A and cost of revenues, respectively, within the unaudited condensed consolidated statements of operations.
Total share‑based compensation expense recognized during the six months ended June 30, 2017 and 2016 was $5.9 million and $1.1 million, respectively. For the six months ended June 30, 2017, $5.7 million and $0.2 million were recorded in SG&amp;A and cost of revenues, respectively, within the unaudited condensed consolidated statements of operations. For the six months ended June 30, 2016, $1.1 million and $0 were recorded in SG&amp;A and cost of revenues, respectively, within the unaudited condensed consolidated statements of operations.
There was no related tax benefit for the three or six months ended June 30, 2017 and 2016 as a full deferred tax asset valuation allowance was recorded in the United States for domestic operations.</t>
  </si>
  <si>
    <t>Loss per Share</t>
  </si>
  <si>
    <t>6.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re were no ordinary shares outstanding prior to October 6, 2016, therefore no loss per share information has been presented for any period prior to that date. The following table provides information for calculating net loss applicable to ordinary shareholders (in thousands, except per share amounts):
Three Months Ended
Six Months Ended
June 30,
June 30,
2017
2017
Numerator:
Net loss
$
(5,527)
$
(11,653)
Denominator:
Weighted-average ordinary shares outstanding - basic and diluted
26,415
26,401
Loss per share - basic and diluted
$
(0.21)
$
(0.44)
Given that the Company had a net loss for the three and six months ended June 30, 2017, the calculation of diluted loss per share is computed using basic weighted average ordinary shares outstanding.
Approximately 4.0 million weighted-average outstanding share awards for both the three and six months ended June 30, 2017 were excluded from the calculation of diluted earnings per share because their effect was antidilutive.</t>
  </si>
  <si>
    <t>Commitments and Contingencies</t>
  </si>
  <si>
    <t>Commitments and Contingencies Disclosure</t>
  </si>
  <si>
    <t>7. Commitments and Contingencies
Asset Retirement Obligations
Asset retirement obligation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unaudited condensed consolidated statement of operations.
During the three months ended June 30, 2017 and 2016, the Company recorded accretion expense of $12 thousand and $9 thousand, respectively. During the six months ended June 30, 2017 and 2016, the Company recorded accretion expense of $24 thousand and $19 thousand, respectively. No valuation adjustments were recorded during the three or six months ended June 30, 2017 and 2016.
At June 30, 2017 and December 31, 2016, the current portion of the ARO liabilities was $26 thousand and $0, respectively, and was recorded in accrued liabilities in the unaudited condensed consolidated balance sheets. At June 30, 2017 and December 31, 2016, the long‑term portion of the ARO liabilities was $1.1 million and $1.1 million, respectively, and was recorded in other long‑term liabilities in the unaudited condensed consolidated balance sheets.
Litigation, Claims and Administrative Matters
The Company, may, from time to time, be a party to legal proceedings, claims, and administrative matters that arise in the normal course of business. The Company has made accruals with respect to certain of these matters, where appropriate, that are reflected in the unaudited condensed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the unaudited condensed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the unaudited condensed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cybersecurity and cyber incidents, errors and omissions, employment practices liability and fidelity losses. There can be no assurance that the Company’s liability insurance will cover all events or that the limits of coverage will be sufficient to fully cover all liabilities. As of June 30, 2017, the Company has determined there are no matters for which a material loss is reasonably possible or the Company has either determined that the range of loss is not reasonably estimable or that any reasonably estimable range of loss is not material to the unaudited condensed consolidated financial statements.</t>
  </si>
  <si>
    <t>Cash Flow Information</t>
  </si>
  <si>
    <t>8. Cash Flow Information
Supplemental cash flow information is as follows (in thousands):
Six Months Ended
June 30,
2017
2016
Cash paid during the period:
Income taxes, net
$
627
$
55
Interest, net
$
5,128
$
5,364
Non-Cash Transaction Information:
Non-cash capital expenditures
$
557
$
1,013
Unpaid offering costs
$
—
$
1,202
Unpaid debt financing costs
$
797
$
13
The components of total ending cash for the periods presented in the unaudited condensed consolidated statement of cash flows are as follows (in thousands):
As of
June 30,
2017
2016
Cash and cash equivalents
$
82,914
$
31,186
Restricted cash, current
166
930
Restricted cash, non-current
6,081
4,894
$
89,161
$
37,010</t>
  </si>
  <si>
    <t>Segment Reporting</t>
  </si>
  <si>
    <t>9. Segment Reporting
The Company has two operating and reportable segments,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CODM.
Seven Seas Water provides outsourced desalination solutions and wastewater treatment for governmental, municipal, industrial and hospitality customers internationally under long‑term contracts. Quench provides bottleless filtered water coolers and other products that use filtered water as an input, such as ice machines, sparkling water dispensers and coffee brewers, to customers throughout North America, typically under multi‑year contracts. Revenues reported under the Seven Seas Water reportable segment primarily represent bulk water sales and service, including revenues generated from service concession arrangements, whereas revenues reported under the Quench reportable segment primarily represent rental of filtered water and related systems.
Prior to January 1, 2017, the Company included the majority of certain general and administrative costs, primarily professional service and other expenses to support the activities of the registrant holding company, within the Seven Seas reportable segment. Beginning January 1, 2017, the Company began separating “Corporate and Other” for the CODM and for segment reporting purposes. The Corporate and Other administration function is not treated as a segment but includes certain general and administrative costs that are not allocated to either of the reportable segments. These costs include, but are not limited to, professional service and other expenses to support the activities of the registrant holding company. Corporate and Other does not include any labor allocations from the Seven Seas Water and Quench segments. The Company believes this presentation more accurately portrays the results of the core operations of each of the operating and reportable segments to the CODM. As a result of this change, the Company has restated prior periods for segment reporting purposes.
As part of the segment reconciliation below, intercompany interest expense and the associated intercompany interest income are included but are eliminated in consolidation.
The following table provides information by reportable segment and a reconciliation to the consolidated results for the three and six months ended June 30, 2017 (in thousands):
Three Months Ended June 30, 2017
Six Months Ended June 30, 2017
Seven Seas
Corporate
Seven Seas
Corporate
Water
Quench
&amp; Other
Total
Water
Quench
&amp; Other
Total
Revenues:
Bulk water
$
14,817
$
—
$
—
$
14,817
$
29,032
$
—
$
—
$
29,032
Rental
—
13,006
—
13,006
—
25,810
—
25,810
Other
—
2,070
—
2,070
—
4,059
—
4,059
Total revenues
14,817
15,076
—
29,893
29,032
29,869
—
58,901
Gross profit:
Bulk water
5,642
—
—
5,642
11,033
—
—
11,033
Rental
—
7,335
—
7,335
—
14,385
—
14,385
Other
—
899
—
899
—
1,752
—
1,752
Total gross profit
5,642
8,234
—
13,876
11,033
16,137
—
27,170
Selling, general and administrative expenses
5,931
9,749
1,062
16,742
12,085
19,160
1,985
33,230
Loss from operations
(289)
(1,515)
(1,062)
(2,866)
(1,052)
(3,023)
(1,985)
(6,060)
Other (expense) income, net
(1,117)
(1,003)
323
(1,797)
(2,375)
(2,036)
617
(3,794)
Loss before income tax expense
(1,406)
(2,518)
(739)
(4,663)
(3,427)
(5,059)
(1,368)
(9,854)
Income tax expense
775
89
—
864
1,634
165
—
1,799
Net loss
$
(2,181)
$
(2,607)
$
(739)
$
(5,527)
$
(5,061)
$
(5,224)
$
(1,368)
$
(11,653)
Other information:
Depreciation and amortization expense
$
4,221
$
3,669
$
—
$
7,890
$
8,493
$
7,204
$
—
$
15,697
Interest expense (income), net
$
1,024
$
1,003
$
(323)
$
1,704
$
2,100
$
2,036
$
(617)
$
3,519
Expenditures for long-lived assets
$
861
$
3,390
$
—
$
4,251
$
1,702
$
5,954
$
—
$
7,656
Amortization of deferred financing fees
$
132
$
74
$
—
$
206
$
270
$
145
$
—
$
415
The following table provides information by reportable segment and a reconciliation to the consolidated results for the three and six months ended June 30, 2016 (in thousands):
Three Months Ended June 30, 2016
Six Months Ended June 30, 2016
Seven Seas
Corporate
Seven Seas
Corporate
Water
Quench
&amp; Other
Total
Water
Quench
&amp; Other
Total
Revenues:
Bulk water
$
13,581
$
—
$
—
$
13,581
$
27,072
$
—
$
—
$
27,072
Rental
—
12,051
—
12,051
—
23,757
—
23,757
Other
—
2,632
—
2,632
—
4,564
—
4,564
Total revenues
13,581
14,683
—
28,264
27,072
28,321
—
55,393
Gross profit:
Bulk water
5,951
—
—
5,951
11,779
—
—
11,779
Rental
—
6,782
—
6,782
—
13,024
—
13,024
Other
—
1,164
—
1,164
—
2,057
—
2,057
Total gross profit
5,951
7,946
—
13,897
11,779
15,081
—
26,860
Selling, general and administrative expenses
4,699
9,105
651
14,455
9,041
18,116
995
28,152
Income (loss) from operations
1,252
(1,159)
(651)
(558)
2,738
(3,035)
(995)
(1,292)
Other (expense) income, net
(1,925)
(1,014)
1
(2,938)
(3,532)
(2,038)
6
(5,564)
Loss before income tax expense
(673)
(2,173)
(650)
(3,496)
(794)
(5,073)
(989)
(6,856)
Income tax expense
730
—
—
730
1,358
—
—
1,358
Net loss
$
(1,403)
$
(2,173)
$
(650)
$
(4,226)
$
(2,152)
$
(5,073)
$
(989)
$
(8,214)
Other information:
Depreciation and amortization expense
$
4,076
$
3,421
$
—
$
7,497
$
8,088
$
6,673
$
—
$
14,761
Interest expense, net
$
1,835
$
1,014
$
—
$
2,849
$
3,391
$
2,038
$
—
$
5,429
Expenditures for long-lived assets
$
2,567
$
2,834
$
—
$
5,401
$
5,887
$
5,760
$
—
$
11,647
Amortization of deferred financing fees
$
154
$
33
$
—
$
187
$
305
$
66
$
—
$
371
As of June 30, 2017, total assets for the Seven Seas Water and Quench reportable segments were $266.1 million and $195.6 million, respectively. As of December 31, 2016, total assets for the Seven Seas Water and Quench reportable segments were $274.2 million and $193.4 million, respectively.
As of June 30, 2017 and December 31, 2016, total assets for Corporate and Other were $57.8 million and $69.0 million, respectively.</t>
  </si>
  <si>
    <t>Significant Concentrations, Risks and Uncertainties</t>
  </si>
  <si>
    <t>10. Significant Concentrations, Risks and Uncertainties
The Company is exposed to interest rate risk resulting from its variable rate loans outstanding that adjust with movements in LIBOR or the lending bank’s prime lending rate.
For the three and six months ended June 30, 2017, a significant portion of the Company’s revenues are derived from territories and countries in the Caribbean region. Demand for water in the Caribbean region is impacted by, among other things, levels of rainfall, tourism industry and demand from our industrial clients. High levels of rainfall and a downturn in the level of tourism and demand for real estate could adversely impact the future performance of the Company.
At June 30, 2017,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t is the Company’s policy to maintain adequate levels of property and casualty insurance; however, the Company only insures certain plants for wind.
The operation of desalination plants requires significant amounts of electricity which typically is provided by the local utility of the jurisdiction in which the plant is located. A shortage of electricity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Subsequent Events</t>
  </si>
  <si>
    <t>11. Subsequent Events
The Company has evaluated subsequent events through the date of issuance of the unaudited condensed consolidated financial statements for the six months ended June 30, 2017. The subsequent events included the following:
·
On August 2, 2017, effective August 1, 2017, Quench Canada, Inc., a Canadian company and direct wholly-owned subsidiary of the Company, acquired substantially all of the assets and assumed certain liabilities of Quench Water Canada, Inc., pursuant to an asset purchase agreement (“Quench Canada Agreement”). The assets acquired consisted primarily of in-place lease agreements and the related point-of-use systems, which are generally located in Ontario, Canada, and certain intellectual property. The aggregate purchase price of $758 thousand was paid in cash.
The revenues and related expenses from the acquired assets will be included in the Quench reportable segment after the date of acquisition. The Quench business completed the asset acquisition to expand its installed base of point-of-use systems to a new geographic market.
Due primarily to the timing of the acquisition, the Company has not yet completed the allocation of the purchase price to the net assets acquired.
·
On August 4, 2017, the Company, AVH Peru and Quench USA, Inc. (collectively the “Borrowers”) entered into a $150.0 million senior secured credit agreement (the “Credit Agreement”) with a bank. The Credit Agreement is non-amortizing, matures in August 2021 and bears interest at LIBOR plus 6.00% with a LIBOR floor of 1%. Interest only payments are due quarterly with principal due in full upon maturity.
The Credit Agreement is guaranteed by the Company along with certain subsidiaries and contains financial and nonfinancial covenants. T he financial covenants include minimum interest coverage ratio and maximum leverage ratio requirements as defined in the Credit Agreement, and are calculated using consolidated Company financial information excluding the results of AquaVenture (BVI) Holdings Limited and its subsidiary Seven Seas Water (BVI) Limited. In addition, the Credit Agreement contains customary negative covenants limiting , among other things, indebtedness, investments, liens, dispositions of assets, restricted payments (including dividends), transactions with affiliates, prepayments of indebtedness, capital expenditures, changes in nature of business and amendments to documents.
The Company may prepay in whole or in part, the outstanding principal and accrued unpaid interest under the Credit Agreement. A prepayment fee is due upon repayment if it occurs prior to August 4, 2018. The Credit Agreement is collateralized by substantially all of the assets of the Borrowers and stated guarantors.
On August 4, 2017, the Company utilized approximately $100 million of the proceeds from the Credit Agreement to repay in full the outstanding principal on the following debt obligations:
o
An Amended and Restated Credit Agreement, dated April 18, 2016 (as amended, restated, or modified or supplemented from time to time), between a bank and Seven Seas Water (Trinidad) Unlimited, an indirect wholly-owned subsidiary of the Company;
o
A Credit Agreement, dated March 27, 2013 (as amended, restated, amended and restated, or modified or supplemented from time to time), among two banks and Seven Seas Water (USVI), an indirect wholly-owned subsidiary of the Company;
o
A Loan and Security agreement, dated October 7, 2011 (as amended, restated, amended and restated, or modified or supplemented from time to time), between a lender and Quench USA, Inc.; and
o
A Credit Agreement, dated June 18, 2015 (as amended, restated, amended and restated, or modified or supplemented from time to time), among a bank, the Company, Aqua Venture Holdings Curaçao N.V., a wholly-owned subsidiary of the Company, Seven Seas Water Corporation, a wholly-owned subsidiary of the Company and AquaVenture Capital Limited, an indirect wholly-owned subsidiary of the Company.
The Company expects to record a loss on debt extinguishment of approximately $1.3 million during the third quarter of 2017 related to prepayment fees, breakage costs and acceleration of debt financing fees.
As a result of the Company refinancing the aforementioned debt obligations with the Credit Agreement, the Company reclassified $19.1 million of long-term debt due within the next 12 months under the existing debt obgligations to long-term debt as of June 30, 2017.
·
On August 4, 2017, Seven Seas Water (BVI) Ltd., an indirect wholly-owned subsidiary of the Company, entered into an amended water purchase agreement with its customer in the British Virgin Islands (“BVI Amended WPA”) to modify, effective January 1, 2017, certain contractual provisions related to the calculation of the water rate and the overall cash payment profile in exchange for other actions between the Company and the customer. All other terms of the original water purchase agreement remained unchanged.</t>
  </si>
  <si>
    <t>Summary of Significant Accounting Policies (Policies)</t>
  </si>
  <si>
    <t>Basis of Presentation</t>
  </si>
  <si>
    <t>Basis of Presentation
The unaudited condensed consolidated financial statements have been prepared pursuant to the rules and regulations of the Securities and Exchange Commission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and accompanying notes thereto included in the Company’s Annual Report on Form 10-K for the fiscal year ended December 31, 2016.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June 30, 2017, the unaudited condensed consolidated statements of operations for the three and six months ended June 30, 2017 and 2016 and the unaudited condensed consolidated statements of cash flows for the six months ended June 30, 2017 and 2016. The unaudited condensed consolidated balance sheet as of December 31, 2016 was derived from the audited consolidated balance sheet as of December 31, 2016, as presented in the Company’s Annual Report on Form 10-K for the fiscal year ended December 31, 2016.
The unaudited condensed consolidated financial statements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nd deferred income taxes. Although these and other estimates and assumptions are based on the best available information, actual results could be materially different from these estimates.</t>
  </si>
  <si>
    <t>New Accounting Pronouncements</t>
  </si>
  <si>
    <t>Adoption of New Accounting Pronouncements
In May 2017, the Financial Accounting Standards Board (“FASB”), issued authoritative guidance that simplifies the determination of which changes to the terms and conditions of share-based payment awards require an entity to apply modification accounting. This guidance is effective for annual reporting periods beginning on or after December 15, 2017, including interim periods within those annual periods, and early adoption is permitted. The Company has adopted this guidance on April 1, 2017, on a prospective basis. There is no material difference as compared to the Company’s policy prior to the adoption of the pronouncement. As such, there was no impact to the unaudited condensed consolidated financial statements for the three and six months ended June 30, 2017 as a result of this adoption.
In January 2017, the FASB issued authoritative guidance that updates and clarifies the definition of a business with the objective of adding guidance to assist in evaluating whether transactions should be accounted for as acquisitions (or disposals) of assets or businesses. This guidance will be effective for annual reporting periods beginning on or after December 15, 2017, including interim periods within those annual periods, and early adoption is permitted. The Company has adopted this guidance on April 1, 2017, on a prospective basis. There was no impact to the unaudited condensed consolidated financial statements for the three and six months ended June 30, 2017 as a result of this adoption.
In November 2016, the FASB issued authoritative guidance that requires inclusion of cash and cash equivalents that have restrictions on withdrawal or use in total cash and cash equivalents on the statement of cash flows. This guidance will be effective for annual reporting periods beginning on or after December 15, 2017, including interim periods within those annual periods, and early adoption is permitted. The Company has adopted this guidance on January 1, 2017. The Company now presents the changes in the total of cash, cash equivalents, restricted cash and restricted cash equivalents in the statement of cash flows and no longer presents transfers between cash and cash equivalents and restricted cash and restricted cash investments in the statement of cash flows. Cash, cash equivalents and restricted cash stated in the consolidated unaudited statement of cash flows represents the addition of cash and cash equivalents, restricted cash classified as current and restricted cash classified as non-current line items in the unaudited condensed consolidated balance sheet. The adoption was on a retrospective basis and the unaudited condensed consolidated statement of cash flows for the six months ended June 30, 2016 has been adjusted to reflect the adoption. The adoption does not have any impact on the unaudited condensed consolidated balance sheet or statement of operations.
New Accounting Pronouncements
In October 2016, the FASB issued authoritative guidance that requires the recognition of income tax consequences of intercompany asset transfers other than inventory at the transaction date. This guidance will be effective for annual reporting periods beginning on or after December 15, 2017, including interim periods within those annual periods, and early adoption is permitted. The Company is currently evaluating the potential impact of the accounting and disclosure requirements on the consolidated financial statements. The Company expects to finalize its assessment during 2017.
In January 2017, the FASB issued authoritative guidance that simplifies the test for goodwill impairment. This guidance will be effective for annual reporting periods beginning on or after December 15, 2019, including interim periods within those annual periods. Early adoption is permitted upon interim or annual goodwill impairment tests performed on testing dates after January 1, 2017. The Company will early adopt this guidance in the fourth quarter of 2017 in conjunction with its annual goodwill impairment testing for 2017.
In May 2014, the FASB issued authoritative guidance regarding revenue from contracts with customers that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The Company has developed its assessment approach and has begun evaluating the potential impact of the accounting and disclosure requirements on the consolidated financial statements. The Company expects to finalize its assessment during the fourth quarter of 2017 and will provide additional disclosure updates on the qualitative and quantitative impact as they become available. The Company will adopt the guidance on a retrospective basis on January 1, 2018. In conjunction with this adoption, the Company will also adopt the authoritative guidance issued in March 2017 regarding the determination of the customer in a service concession arrangement.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is guidance will be effective for annual reporting periods beginning on or after December 15, 2018, including interim periods within those annual periods, and early adoption is permitted. The Company expects to finalize its assessment during the fourth quarter of 2017 and will provide additional disclosure updates on the qualitative and quantitative impact as they become available. The Company will early adopt the guidance on a retrospective basis effective January 1, 2018 in conjunction with the guidance regarding revenue from contracts with customers</t>
  </si>
  <si>
    <t>Business Combinations and Asset Acquisitions (Tables)</t>
  </si>
  <si>
    <t>Pro Forma Financial Information</t>
  </si>
  <si>
    <t>Three months ended
Six months ended
June 30,
June 30,
2017
2016
2017
2016
Revenues
$
29,893
$
29,196
$
58,901
$
57,204
Net loss
$
(5,527)
$
(3,260)
$
(11,653)
$
(6,070)</t>
  </si>
  <si>
    <t>Schedule of business combination preliminary purchase price allocation</t>
  </si>
  <si>
    <t>The following table summarizes the amounts allocated to the fair value of net assets acquired (in thousands):
Trade receivables
$
31
Property, plant and equipment
325
Customer relationships
1,690
Deferred revenue
(28)
Accrued liabilities
(12)
Net assets acquired
$
2,006</t>
  </si>
  <si>
    <t>Fair Value Measurements (Tables)</t>
  </si>
  <si>
    <t>Schedule of fair value measurements</t>
  </si>
  <si>
    <t>The Company’s fair value measurements as of June 30, 2017 and December 31, 2016 were as follows (in thousands):
Quoted Prices in
Significant
Active Markets
Other
Significant
Asset/
for Identical
Observable
Unobservable
Assets/Liabilities Measured at Fair Value
(Liability)
Assets (Level 1)
Inputs (Level 2)
Inputs (Level 3)
As of June 30, 2017
Recurring basis:
Money market funds
$
20,681
$
20,681
$
—
$
—
U.S. Treasury securities
$
39,380
$
39,380
$
—
$
—
As of December 31, 2016
Recurring basis:
Money market funds
$
29,523
$
29,523
$
—
$
—
U.S. Treasury securities
$
24,777
$
24,777
$
—
$
—</t>
  </si>
  <si>
    <t>Loss per Share (Tables)</t>
  </si>
  <si>
    <t>Schedule of net loss per share</t>
  </si>
  <si>
    <t>The following table provides information for calculating net loss applicable to ordinary shareholders (in thousands, except per share amounts):
Three Months Ended
Six Months Ended
June 30,
June 30,
2017
2017
Numerator:
Net loss
$
(5,527)
$
(11,653)
Denominator:
Weighted-average ordinary shares outstanding - basic and diluted
26,415
26,401
Loss per share - basic and diluted
$
(0.21)
$
(0.44)</t>
  </si>
  <si>
    <t>Cash Flow Information (Tables)</t>
  </si>
  <si>
    <t>Supplemental cash flow information</t>
  </si>
  <si>
    <t>Supplemental cash flow information is as follows (in thousands):
Six Months Ended
June 30,
2017
2016
Cash paid during the period:
Income taxes, net
$
627
$
55
Interest, net
$
5,128
$
5,364
Non-Cash Transaction Information:
Non-cash capital expenditures
$
557
$
1,013
Unpaid offering costs
$
—
$
1,202
Unpaid debt financing costs
$
797
$
13
The components of total ending cash for the periods presented in the unaudited condensed consolidated statement of cash flows are as follows (in thousands):
As of
June 30,
2017
2016
Cash and cash equivalents
$
82,914
$
31,186
Restricted cash, current
166
930
Restricted cash, non-current
6,081
4,894
$
89,161
$
37,010</t>
  </si>
  <si>
    <t>Segment Reporting (Tables)</t>
  </si>
  <si>
    <t>Schedule of information by reportable segment</t>
  </si>
  <si>
    <t>The following table provides information by reportable segment and a reconciliation to the consolidated results for the three and six months ended June 30, 2017 (in thousands):
Three Months Ended June 30, 2017
Six Months Ended June 30, 2017
Seven Seas
Corporate
Seven Seas
Corporate
Water
Quench
&amp; Other
Total
Water
Quench
&amp; Other
Total
Revenues:
Bulk water
$
14,817
$
—
$
—
$
14,817
$
29,032
$
—
$
—
$
29,032
Rental
—
13,006
—
13,006
—
25,810
—
25,810
Other
—
2,070
—
2,070
—
4,059
—
4,059
Total revenues
14,817
15,076
—
29,893
29,032
29,869
—
58,901
Gross profit:
Bulk water
5,642
—
—
5,642
11,033
—
—
11,033
Rental
—
7,335
—
7,335
—
14,385
—
14,385
Other
—
899
—
899
—
1,752
—
1,752
Total gross profit
5,642
8,234
—
13,876
11,033
16,137
—
27,170
Selling, general and administrative expenses
5,931
9,749
1,062
16,742
12,085
19,160
1,985
33,230
Loss from operations
(289)
(1,515)
(1,062)
(2,866)
(1,052)
(3,023)
(1,985)
(6,060)
Other (expense) income, net
(1,117)
(1,003)
323
(1,797)
(2,375)
(2,036)
617
(3,794)
Loss before income tax expense
(1,406)
(2,518)
(739)
(4,663)
(3,427)
(5,059)
(1,368)
(9,854)
Income tax expense
775
89
—
864
1,634
165
—
1,799
Net loss
$
(2,181)
$
(2,607)
$
(739)
$
(5,527)
$
(5,061)
$
(5,224)
$
(1,368)
$
(11,653)
Other information:
Depreciation and amortization expense
$
4,221
$
3,669
$
—
$
7,890
$
8,493
$
7,204
$
—
$
15,697
Interest expense (income), net
$
1,024
$
1,003
$
(323)
$
1,704
$
2,100
$
2,036
$
(617)
$
3,519
Expenditures for long-lived assets
$
861
$
3,390
$
—
$
4,251
$
1,702
$
5,954
$
—
$
7,656
Amortization of deferred financing fees
$
132
$
74
$
—
$
206
$
270
$
145
$
—
$
415
The following table provides information by reportable segment and a reconciliation to the consolidated results for the three and six months ended June 30, 2016 (in thousands):
Three Months Ended June 30, 2016
Six Months Ended June 30, 2016
Seven Seas
Corporate
Seven Seas
Corporate
Water
Quench
&amp; Other
Total
Water
Quench
&amp; Other
Total
Revenues:
Bulk water
$
13,581
$
—
$
—
$
13,581
$
27,072
$
—
$
—
$
27,072
Rental
—
12,051
—
12,051
—
23,757
—
23,757
Other
—
2,632
—
2,632
—
4,564
—
4,564
Total revenues
13,581
14,683
—
28,264
27,072
28,321
—
55,393
Gross profit:
Bulk water
5,951
—
—
5,951
11,779
—
—
11,779
Rental
—
6,782
—
6,782
—
13,024
—
13,024
Other
—
1,164
—
1,164
—
2,057
—
2,057
Total gross profit
5,951
7,946
—
13,897
11,779
15,081
—
26,860
Selling, general and administrative expenses
4,699
9,105
651
14,455
9,041
18,116
995
28,152
Income (loss) from operations
1,252
(1,159)
(651)
(558)
2,738
(3,035)
(995)
(1,292)
Other (expense) income, net
(1,925)
(1,014)
1
(2,938)
(3,532)
(2,038)
6
(5,564)
Loss before income tax expense
(673)
(2,173)
(650)
(3,496)
(794)
(5,073)
(989)
(6,856)
Income tax expense
730
—
—
730
1,358
—
—
1,358
Net loss
$
(1,403)
$
(2,173)
$
(650)
$
(4,226)
$
(2,152)
$
(5,073)
$
(989)
$
(8,214)
Other information:
Depreciation and amortization expense
$
4,076
$
3,421
$
—
$
7,497
$
8,088
$
6,673
$
—
$
14,761
Interest expense, net
$
1,835
$
1,014
$
—
$
2,849
$
3,391
$
2,038
$
—
$
5,429
Expenditures for long-lived assets
$
2,567
$
2,834
$
—
$
5,401
$
5,887
$
5,760
$
—
$
11,647
Amortization of deferred financing fees
$
154
$
33
$
—
$
187
$
305
$
66
$
—
$
371</t>
  </si>
  <si>
    <t>Description of the Business - Corporate Reorganization (Details)</t>
  </si>
  <si>
    <t>Jul. 01, 2016shares</t>
  </si>
  <si>
    <t>Jun. 30, 2017segment</t>
  </si>
  <si>
    <t>Segment Reporting, Disclosure of Entity's Reportable Segments [Abstract]</t>
  </si>
  <si>
    <t>Number of operating platforms | segment</t>
  </si>
  <si>
    <t>AquaVenture Holdings Curacao | AquaVenture Holdings LLC | Transaction Between Entities Under Common Control | Ordinary shares</t>
  </si>
  <si>
    <t>Business Acquisition [Line Items]</t>
  </si>
  <si>
    <t>Shares issued to acquire predecessor during reorganization | shares</t>
  </si>
  <si>
    <t>Description of the Business - Initial Public Offering (Details) - IPO $ / shares in Units, $ in Millions</t>
  </si>
  <si>
    <t>Oct. 12, 2016USD ($)$ / sharesshares</t>
  </si>
  <si>
    <t>Subsidiary, Sale of Stock [Line Items]</t>
  </si>
  <si>
    <t>Ordinary shares issued | shares</t>
  </si>
  <si>
    <t>Public offering price (in dollars per share) | $ / shares</t>
  </si>
  <si>
    <t>Proceeds from IPO, net | $</t>
  </si>
  <si>
    <t>Business Combinations and Asset Acquisitions - ADB (Details) - AVH Peru - ADB $ in Thousands, gal in Millions</t>
  </si>
  <si>
    <t>Oct. 31, 2016USD ($)gal</t>
  </si>
  <si>
    <t>Jun. 30, 2017USD ($)</t>
  </si>
  <si>
    <t>Jun. 30, 2016USD ($)</t>
  </si>
  <si>
    <t>Percentage acquired</t>
  </si>
  <si>
    <t>100.00%</t>
  </si>
  <si>
    <t>Purchase price</t>
  </si>
  <si>
    <t>Working capital adjustment</t>
  </si>
  <si>
    <t>Desalination infrastructure capacity (in gallons) | gal</t>
  </si>
  <si>
    <t>Purchase price allocation adjustment liability</t>
  </si>
  <si>
    <t>Prepaids and other assets</t>
  </si>
  <si>
    <t>Purchase price allocation adjustment asset</t>
  </si>
  <si>
    <t>Selling, General and Administrative Expenses</t>
  </si>
  <si>
    <t>Transaction related costs</t>
  </si>
  <si>
    <t>Business Combinations and Asset Acquisitions - Proforma financial information (Details) - ADB - AquaVenture Water Corporation - USD ($) $ in Thousands</t>
  </si>
  <si>
    <t>Business Acquisition, Pro Forma Information [Abstract]</t>
  </si>
  <si>
    <t>Revenues</t>
  </si>
  <si>
    <t>Business Combinations and Asset Acquisitions - Pure Water Innovations Inc (Details) - Quench Usa Inc - Pure Water Innovations Inc - USD ($) $ in Thousands</t>
  </si>
  <si>
    <t>Jun. 01, 2017</t>
  </si>
  <si>
    <t>Acquisition contingent consideration</t>
  </si>
  <si>
    <t>Assets acquired:</t>
  </si>
  <si>
    <t>Property, plant and equipment</t>
  </si>
  <si>
    <t>Net assets acquired</t>
  </si>
  <si>
    <t>Customer Relationships</t>
  </si>
  <si>
    <t>Customer relationships</t>
  </si>
  <si>
    <t>Weighted average useful life of acquired customer relationships</t>
  </si>
  <si>
    <t>12 years</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Fair Value, Measurements, Recurring</t>
  </si>
  <si>
    <t>Money market funds</t>
  </si>
  <si>
    <t>Fair Value, Measurements, Recurring | Fair Value, Inputs, Level 1</t>
  </si>
  <si>
    <t>Fair Value, Measurements, Recurring | US Treasury securities</t>
  </si>
  <si>
    <t>Held-to-maturity securities</t>
  </si>
  <si>
    <t>Fair Value, Measurements, Recurring | US Treasury securities | Fair Value, Inputs, Level 1</t>
  </si>
  <si>
    <t>Share-Based Compensation - Activity of options to purchase Ordinary shares (Details) - Ordinary Share Units - 2016 Plan shares in Thousands</t>
  </si>
  <si>
    <t>Jan. 01, 2017shares</t>
  </si>
  <si>
    <t>Jun. 30, 2017$ / sharesshares</t>
  </si>
  <si>
    <t>Sep. 22, 2016shares</t>
  </si>
  <si>
    <t>Share-based Compensation Arrangement by Share-based Payment Award, Options, Outstanding [Roll Forward]</t>
  </si>
  <si>
    <t>Aggregate number of shares by class authorized for grant under the Equity Incentive Plan</t>
  </si>
  <si>
    <t>Annual percentage increase in shares available for issuance</t>
  </si>
  <si>
    <t>Participants Stock Options</t>
  </si>
  <si>
    <t>Granted</t>
  </si>
  <si>
    <t>Granted (in dollars per share) | $ / shares</t>
  </si>
  <si>
    <t>First Anniversary | Participants Stock Options</t>
  </si>
  <si>
    <t>Vesting Period</t>
  </si>
  <si>
    <t>4 years</t>
  </si>
  <si>
    <t>Vesting Percentage</t>
  </si>
  <si>
    <t>25.00%</t>
  </si>
  <si>
    <t>Thereafter | Participants Stock Options</t>
  </si>
  <si>
    <t>3 years</t>
  </si>
  <si>
    <t>75.00%</t>
  </si>
  <si>
    <t>Share-Based Compensation - Restricted Awards Compensation Expense (Details) - USD ($) shares in Thousands, $ in Thousands</t>
  </si>
  <si>
    <t>Share-based Compensation Arrangement by Share-based Payment Award [Line Items]</t>
  </si>
  <si>
    <t>Allocated Share-based Compensation Expense</t>
  </si>
  <si>
    <t>Tax benefit</t>
  </si>
  <si>
    <t>Restricted share units</t>
  </si>
  <si>
    <t>Granted in period</t>
  </si>
  <si>
    <t>1 year</t>
  </si>
  <si>
    <t>First Anniversary | All other restricted share units</t>
  </si>
  <si>
    <t>Thereafter | All other restricted share units</t>
  </si>
  <si>
    <t>2016 ESPP</t>
  </si>
  <si>
    <t>Number of ordinary shares issued</t>
  </si>
  <si>
    <t>2016 ESPP | Maximum</t>
  </si>
  <si>
    <t>Percentage of purchase price of ordinary shares</t>
  </si>
  <si>
    <t>85.00%</t>
  </si>
  <si>
    <t>Cost of revenues</t>
  </si>
  <si>
    <t>Loss per Share (Details) - USD ($) $ / shares in Units, shares in Thousand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Commitments and Contingencies - Asset Retirement Obligations (Details) - USD ($) $ in Thousands</t>
  </si>
  <si>
    <t>Asset Retirement Obligation, Roll Forward Analysis [Roll Forward]</t>
  </si>
  <si>
    <t>Accretion of obligation</t>
  </si>
  <si>
    <t>One contract extension</t>
  </si>
  <si>
    <t>Accrued Liabilities</t>
  </si>
  <si>
    <t>Current portion of the ARO liabilities</t>
  </si>
  <si>
    <t>Other Noncurrent Liabilities</t>
  </si>
  <si>
    <t>Long-term portion of the ARO liabilities</t>
  </si>
  <si>
    <t>Cash Flow Information (Details) - USD ($) $ in Thousands</t>
  </si>
  <si>
    <t>Dec. 31, 2015</t>
  </si>
  <si>
    <t>Cash paid during the period:</t>
  </si>
  <si>
    <t>Income taxes, net</t>
  </si>
  <si>
    <t>Interest, net</t>
  </si>
  <si>
    <t>Non-Cash Transaction Information:</t>
  </si>
  <si>
    <t>Non-cash capital expenditures</t>
  </si>
  <si>
    <t>Unpaid offering costs</t>
  </si>
  <si>
    <t>Unpaid debt financing costs</t>
  </si>
  <si>
    <t>Components of Total Ending Cash</t>
  </si>
  <si>
    <t>Restricted cash, current</t>
  </si>
  <si>
    <t>Restricted cash, non-current</t>
  </si>
  <si>
    <t>Cash, cash equivalents and restricted cash</t>
  </si>
  <si>
    <t>Segment Reporting - Information by Reportable Segment (Details) $ in Thousands</t>
  </si>
  <si>
    <t>Jun. 30, 2017USD ($)segment</t>
  </si>
  <si>
    <t>Dec. 31, 2016USD ($)</t>
  </si>
  <si>
    <t>Reportable segment and reconciliation</t>
  </si>
  <si>
    <t>Number of operating segments | segment</t>
  </si>
  <si>
    <t>Number of reportable segments | segment</t>
  </si>
  <si>
    <t>Total gross profit</t>
  </si>
  <si>
    <t>Other (expense) income, net</t>
  </si>
  <si>
    <t>Other information</t>
  </si>
  <si>
    <t>Expenditures for long-lived assets</t>
  </si>
  <si>
    <t>Amortization of deferred financing fees</t>
  </si>
  <si>
    <t>Assets</t>
  </si>
  <si>
    <t>Seven Seas Water</t>
  </si>
  <si>
    <t>Quench USA Holdings LLC</t>
  </si>
  <si>
    <t>Corporate &amp; Other</t>
  </si>
  <si>
    <t>Subsequent Events (Details) $ in Thousands</t>
  </si>
  <si>
    <t>Aug. 04, 2017USD ($)item</t>
  </si>
  <si>
    <t>Aug. 01, 2017USD ($)</t>
  </si>
  <si>
    <t>Sep. 30, 2017USD ($)</t>
  </si>
  <si>
    <t>Debt transferred from current to long-term</t>
  </si>
  <si>
    <t>USVI Credit Agreement</t>
  </si>
  <si>
    <t>Number of banks | item</t>
  </si>
  <si>
    <t>Subsequent Event</t>
  </si>
  <si>
    <t>Subsequent Event | Forecast | Other Expense</t>
  </si>
  <si>
    <t>Loss on debt extinguishment</t>
  </si>
  <si>
    <t>Subsequent Event | Credit Agreement Maturing July 2021</t>
  </si>
  <si>
    <t>Proceeds from the Credit Agreement</t>
  </si>
  <si>
    <t>Quench Canada, Inc | Subsequent Event | Quench Water Canada Inc.</t>
  </si>
  <si>
    <t>Cash paid for acquisition</t>
  </si>
  <si>
    <t>Borrowers | Subsequent Event | Credit Agreement Maturing July 2021</t>
  </si>
  <si>
    <t>Credit facility maximum borrowing capacity</t>
  </si>
  <si>
    <t>Borrowers | Subsequent Event | Credit Agreement Maturing July 2021 | LIBOR</t>
  </si>
  <si>
    <t>Variable rate spread (as a percent)</t>
  </si>
  <si>
    <t>6.00%</t>
  </si>
  <si>
    <t>Seven Seas Water (BVI) | Subsequent Event | LIBOR</t>
  </si>
  <si>
    <t>3.00%</t>
  </si>
  <si>
    <t>Decrease in interest rate margin</t>
  </si>
  <si>
    <t>0.50%</t>
  </si>
  <si>
    <t>Minimum | Borrowers | Subsequent Event | Credit Agreement Maturing July 2021 | LIBOR</t>
  </si>
  <si>
    <t>1.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28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4335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2</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914</v>
      </c>
      <c r="C3" s="7" t="n">
        <v>95334</v>
      </c>
    </row>
    <row r="4" spans="1:3">
      <c r="A4" s="4" t="s">
        <v>28</v>
      </c>
      <c r="B4" s="5" t="n">
        <v>166</v>
      </c>
      <c r="C4" s="5" t="n">
        <v>166</v>
      </c>
    </row>
    <row r="5" spans="1:3">
      <c r="A5" s="4" t="s">
        <v>29</v>
      </c>
      <c r="B5" s="5" t="n">
        <v>14316</v>
      </c>
      <c r="C5" s="5" t="n">
        <v>15473</v>
      </c>
    </row>
    <row r="6" spans="1:3">
      <c r="A6" s="4" t="s">
        <v>30</v>
      </c>
      <c r="B6" s="5" t="n">
        <v>6459</v>
      </c>
      <c r="C6" s="5" t="n">
        <v>6246</v>
      </c>
    </row>
    <row r="7" spans="1:3">
      <c r="A7" s="4" t="s">
        <v>31</v>
      </c>
      <c r="B7" s="5" t="n">
        <v>9921</v>
      </c>
      <c r="C7" s="5" t="n">
        <v>6401</v>
      </c>
    </row>
    <row r="8" spans="1:3">
      <c r="A8" s="4" t="s">
        <v>32</v>
      </c>
      <c r="B8" s="5" t="n">
        <v>113776</v>
      </c>
      <c r="C8" s="5" t="n">
        <v>123620</v>
      </c>
    </row>
    <row r="9" spans="1:3">
      <c r="A9" s="4" t="s">
        <v>33</v>
      </c>
      <c r="B9" s="5" t="n">
        <v>114382</v>
      </c>
      <c r="C9" s="5" t="n">
        <v>116092</v>
      </c>
    </row>
    <row r="10" spans="1:3">
      <c r="A10" s="4" t="s">
        <v>34</v>
      </c>
      <c r="B10" s="5" t="n">
        <v>10087</v>
      </c>
      <c r="C10" s="5" t="n">
        <v>9398</v>
      </c>
    </row>
    <row r="11" spans="1:3">
      <c r="A11" s="4" t="s">
        <v>35</v>
      </c>
      <c r="B11" s="5" t="n">
        <v>83978</v>
      </c>
      <c r="C11" s="5" t="n">
        <v>87512</v>
      </c>
    </row>
    <row r="12" spans="1:3">
      <c r="A12" s="4" t="s">
        <v>28</v>
      </c>
      <c r="B12" s="5" t="n">
        <v>6081</v>
      </c>
      <c r="C12" s="5" t="n">
        <v>5895</v>
      </c>
    </row>
    <row r="13" spans="1:3">
      <c r="A13" s="4" t="s">
        <v>36</v>
      </c>
      <c r="B13" s="5" t="n">
        <v>42247</v>
      </c>
      <c r="C13" s="5" t="n">
        <v>44311</v>
      </c>
    </row>
    <row r="14" spans="1:3">
      <c r="A14" s="4" t="s">
        <v>37</v>
      </c>
      <c r="B14" s="5" t="n">
        <v>402</v>
      </c>
      <c r="C14" s="5" t="n">
        <v>515</v>
      </c>
    </row>
    <row r="15" spans="1:3">
      <c r="A15" s="4" t="s">
        <v>38</v>
      </c>
      <c r="B15" s="5" t="n">
        <v>50482</v>
      </c>
      <c r="C15" s="5" t="n">
        <v>51330</v>
      </c>
    </row>
    <row r="16" spans="1:3">
      <c r="A16" s="4" t="s">
        <v>39</v>
      </c>
      <c r="B16" s="5" t="n">
        <v>98023</v>
      </c>
      <c r="C16" s="5" t="n">
        <v>98023</v>
      </c>
    </row>
    <row r="17" spans="1:3">
      <c r="A17" s="4" t="s">
        <v>40</v>
      </c>
      <c r="B17" s="5" t="n">
        <v>519458</v>
      </c>
      <c r="C17" s="5" t="n">
        <v>536696</v>
      </c>
    </row>
    <row r="18" spans="1:3">
      <c r="A18" s="3" t="s">
        <v>41</v>
      </c>
    </row>
    <row r="19" spans="1:3">
      <c r="A19" s="4" t="s">
        <v>42</v>
      </c>
      <c r="B19" s="5" t="n">
        <v>3924</v>
      </c>
      <c r="C19" s="5" t="n">
        <v>3880</v>
      </c>
    </row>
    <row r="20" spans="1:3">
      <c r="A20" s="4" t="s">
        <v>43</v>
      </c>
      <c r="B20" s="5" t="n">
        <v>12997</v>
      </c>
      <c r="C20" s="5" t="n">
        <v>13075</v>
      </c>
    </row>
    <row r="21" spans="1:3">
      <c r="A21" s="4" t="s">
        <v>44</v>
      </c>
      <c r="B21" s="5" t="n">
        <v>9093</v>
      </c>
      <c r="C21" s="5" t="n">
        <v>27963</v>
      </c>
    </row>
    <row r="22" spans="1:3">
      <c r="A22" s="4" t="s">
        <v>45</v>
      </c>
      <c r="B22" s="5" t="n">
        <v>2776</v>
      </c>
      <c r="C22" s="5" t="n">
        <v>2820</v>
      </c>
    </row>
    <row r="23" spans="1:3">
      <c r="A23" s="4" t="s">
        <v>46</v>
      </c>
      <c r="B23" s="5" t="n">
        <v>28790</v>
      </c>
      <c r="C23" s="5" t="n">
        <v>47738</v>
      </c>
    </row>
    <row r="24" spans="1:3">
      <c r="A24" s="4" t="s">
        <v>47</v>
      </c>
      <c r="B24" s="5" t="n">
        <v>121488</v>
      </c>
      <c r="C24" s="5" t="n">
        <v>115753</v>
      </c>
    </row>
    <row r="25" spans="1:3">
      <c r="A25" s="4" t="s">
        <v>48</v>
      </c>
      <c r="B25" s="5" t="n">
        <v>4354</v>
      </c>
      <c r="C25" s="5" t="n">
        <v>2874</v>
      </c>
    </row>
    <row r="26" spans="1:3">
      <c r="A26" s="4" t="s">
        <v>49</v>
      </c>
      <c r="B26" s="5" t="n">
        <v>3278</v>
      </c>
      <c r="C26" s="5" t="n">
        <v>2825</v>
      </c>
    </row>
    <row r="27" spans="1:3">
      <c r="A27" s="4" t="s">
        <v>50</v>
      </c>
      <c r="B27" s="5" t="n">
        <v>157910</v>
      </c>
      <c r="C27" s="5" t="n">
        <v>169190</v>
      </c>
    </row>
    <row r="28" spans="1:3">
      <c r="A28" s="4" t="s">
        <v>51</v>
      </c>
      <c r="B28" s="4" t="s">
        <v>52</v>
      </c>
      <c r="C28" s="4" t="s">
        <v>52</v>
      </c>
    </row>
    <row r="29" spans="1:3">
      <c r="A29" s="3" t="s">
        <v>53</v>
      </c>
    </row>
    <row r="30" spans="1:3">
      <c r="A30" s="4" t="s">
        <v>54</v>
      </c>
      <c r="B30" s="4" t="s">
        <v>52</v>
      </c>
      <c r="C30" s="4" t="s">
        <v>52</v>
      </c>
    </row>
    <row r="31" spans="1:3">
      <c r="A31" s="4" t="s">
        <v>55</v>
      </c>
      <c r="B31" s="5" t="n">
        <v>563836</v>
      </c>
      <c r="C31" s="5" t="n">
        <v>558141</v>
      </c>
    </row>
    <row r="32" spans="1:3">
      <c r="A32" s="4" t="s">
        <v>56</v>
      </c>
      <c r="B32" s="5" t="n">
        <v>-202288</v>
      </c>
      <c r="C32" s="5" t="n">
        <v>-190635</v>
      </c>
    </row>
    <row r="33" spans="1:3">
      <c r="A33" s="4" t="s">
        <v>57</v>
      </c>
      <c r="B33" s="5" t="n">
        <v>361548</v>
      </c>
      <c r="C33" s="5" t="n">
        <v>367506</v>
      </c>
    </row>
    <row r="34" spans="1:3">
      <c r="A34" s="4" t="s">
        <v>58</v>
      </c>
      <c r="B34" s="7" t="n">
        <v>519458</v>
      </c>
      <c r="C34" s="7" t="n">
        <v>536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4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178</v>
      </c>
      <c r="B1" s="2" t="s">
        <v>179</v>
      </c>
      <c r="C1" s="2" t="s">
        <v>180</v>
      </c>
    </row>
    <row r="2" spans="1:3">
      <c r="A2" s="3" t="s">
        <v>181</v>
      </c>
    </row>
    <row r="3" spans="1:3">
      <c r="A3" s="4" t="s">
        <v>182</v>
      </c>
      <c r="C3" s="5" t="n">
        <v>2</v>
      </c>
    </row>
    <row r="4" spans="1:3">
      <c r="A4" s="4" t="s">
        <v>183</v>
      </c>
    </row>
    <row r="5" spans="1:3">
      <c r="A5" s="3" t="s">
        <v>184</v>
      </c>
    </row>
    <row r="6" spans="1:3">
      <c r="A6" s="4" t="s">
        <v>185</v>
      </c>
      <c r="B6" s="5"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86</v>
      </c>
      <c r="B1" s="2" t="s">
        <v>187</v>
      </c>
    </row>
    <row r="2" spans="1:2">
      <c r="A2" s="3" t="s">
        <v>188</v>
      </c>
    </row>
    <row r="3" spans="1:2">
      <c r="A3" s="4" t="s">
        <v>189</v>
      </c>
      <c r="B3" s="5" t="n">
        <v>7475000</v>
      </c>
    </row>
    <row r="4" spans="1:2">
      <c r="A4" s="4" t="s">
        <v>190</v>
      </c>
      <c r="B4" s="7" t="n">
        <v>18</v>
      </c>
    </row>
    <row r="5" spans="1:2">
      <c r="A5" s="4" t="s">
        <v>191</v>
      </c>
      <c r="B5" s="9" t="n">
        <v>11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192</v>
      </c>
      <c r="B1" s="2" t="s">
        <v>193</v>
      </c>
      <c r="C1" s="2" t="s">
        <v>194</v>
      </c>
      <c r="D1" s="2" t="s">
        <v>195</v>
      </c>
      <c r="E1" s="2" t="s">
        <v>195</v>
      </c>
    </row>
    <row r="2" spans="1:5">
      <c r="A2" s="3" t="s">
        <v>184</v>
      </c>
    </row>
    <row r="3" spans="1:5">
      <c r="A3" s="4" t="s">
        <v>196</v>
      </c>
      <c r="B3" s="4" t="s">
        <v>197</v>
      </c>
    </row>
    <row r="4" spans="1:5">
      <c r="A4" s="4" t="s">
        <v>198</v>
      </c>
      <c r="B4" s="7" t="n">
        <v>46500</v>
      </c>
    </row>
    <row r="5" spans="1:5">
      <c r="A5" s="4" t="s">
        <v>199</v>
      </c>
      <c r="B5" s="7" t="n">
        <v>186</v>
      </c>
    </row>
    <row r="6" spans="1:5">
      <c r="A6" s="4" t="s">
        <v>200</v>
      </c>
      <c r="B6" s="10" t="n">
        <v>2.7</v>
      </c>
    </row>
    <row r="7" spans="1:5">
      <c r="A7" s="4" t="s">
        <v>43</v>
      </c>
    </row>
    <row r="8" spans="1:5">
      <c r="A8" s="3" t="s">
        <v>184</v>
      </c>
    </row>
    <row r="9" spans="1:5">
      <c r="A9" s="4" t="s">
        <v>201</v>
      </c>
      <c r="C9" s="7" t="n">
        <v>700</v>
      </c>
    </row>
    <row r="10" spans="1:5">
      <c r="A10" s="4" t="s">
        <v>202</v>
      </c>
    </row>
    <row r="11" spans="1:5">
      <c r="A11" s="3" t="s">
        <v>184</v>
      </c>
    </row>
    <row r="12" spans="1:5">
      <c r="A12" s="4" t="s">
        <v>203</v>
      </c>
      <c r="C12" s="7" t="n">
        <v>700</v>
      </c>
    </row>
    <row r="13" spans="1:5">
      <c r="A13" s="4" t="s">
        <v>204</v>
      </c>
    </row>
    <row r="14" spans="1:5">
      <c r="A14" s="3" t="s">
        <v>184</v>
      </c>
    </row>
    <row r="15" spans="1:5">
      <c r="A15" s="4" t="s">
        <v>205</v>
      </c>
      <c r="D15" s="7" t="n">
        <v>400</v>
      </c>
      <c r="E15" s="7"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7</v>
      </c>
      <c r="D1" s="2" t="s">
        <v>1</v>
      </c>
    </row>
    <row r="2" spans="1:5">
      <c r="B2" s="2" t="s">
        <v>2</v>
      </c>
      <c r="C2" s="2" t="s">
        <v>68</v>
      </c>
      <c r="D2" s="2" t="s">
        <v>2</v>
      </c>
      <c r="E2" s="2" t="s">
        <v>68</v>
      </c>
    </row>
    <row r="3" spans="1:5">
      <c r="A3" s="3" t="s">
        <v>207</v>
      </c>
    </row>
    <row r="4" spans="1:5">
      <c r="A4" s="4" t="s">
        <v>208</v>
      </c>
      <c r="B4" s="7" t="n">
        <v>29893</v>
      </c>
      <c r="C4" s="7" t="n">
        <v>29196</v>
      </c>
      <c r="D4" s="7" t="n">
        <v>58901</v>
      </c>
      <c r="E4" s="7" t="n">
        <v>57204</v>
      </c>
    </row>
    <row r="5" spans="1:5">
      <c r="A5" s="4" t="s">
        <v>84</v>
      </c>
      <c r="B5" s="7" t="n">
        <v>-5527</v>
      </c>
      <c r="C5" s="7" t="n">
        <v>-3260</v>
      </c>
      <c r="D5" s="7" t="n">
        <v>-11653</v>
      </c>
      <c r="E5" s="7" t="n">
        <v>-60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10</v>
      </c>
      <c r="C1" s="2" t="s">
        <v>2</v>
      </c>
    </row>
    <row r="2" spans="1:3">
      <c r="A2" s="3" t="s">
        <v>184</v>
      </c>
    </row>
    <row r="3" spans="1:3">
      <c r="A3" s="4" t="s">
        <v>198</v>
      </c>
      <c r="B3" s="7" t="n">
        <v>2000</v>
      </c>
    </row>
    <row r="4" spans="1:3">
      <c r="A4" s="4" t="s">
        <v>211</v>
      </c>
      <c r="B4" s="5" t="n">
        <v>50</v>
      </c>
    </row>
    <row r="5" spans="1:3">
      <c r="A5" s="3" t="s">
        <v>212</v>
      </c>
    </row>
    <row r="6" spans="1:3">
      <c r="A6" s="4" t="s">
        <v>106</v>
      </c>
      <c r="B6" s="5" t="n">
        <v>31</v>
      </c>
    </row>
    <row r="7" spans="1:3">
      <c r="A7" s="4" t="s">
        <v>213</v>
      </c>
      <c r="B7" s="5" t="n">
        <v>325</v>
      </c>
    </row>
    <row r="8" spans="1:3">
      <c r="A8" s="4" t="s">
        <v>45</v>
      </c>
      <c r="B8" s="5" t="n">
        <v>-28</v>
      </c>
    </row>
    <row r="9" spans="1:3">
      <c r="A9" s="4" t="s">
        <v>43</v>
      </c>
      <c r="B9" s="5" t="n">
        <v>-12</v>
      </c>
    </row>
    <row r="10" spans="1:3">
      <c r="A10" s="4" t="s">
        <v>214</v>
      </c>
      <c r="B10" s="5" t="n">
        <v>2006</v>
      </c>
    </row>
    <row r="11" spans="1:3">
      <c r="A11" s="4" t="s">
        <v>215</v>
      </c>
    </row>
    <row r="12" spans="1:3">
      <c r="A12" s="3" t="s">
        <v>212</v>
      </c>
    </row>
    <row r="13" spans="1:3">
      <c r="A13" s="4" t="s">
        <v>216</v>
      </c>
      <c r="B13" s="7" t="n">
        <v>1690</v>
      </c>
    </row>
    <row r="14" spans="1:3">
      <c r="A14" s="4" t="s">
        <v>217</v>
      </c>
      <c r="C14" s="4" t="s">
        <v>2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9</v>
      </c>
      <c r="B1" s="2" t="s">
        <v>67</v>
      </c>
      <c r="C1" s="2" t="s">
        <v>1</v>
      </c>
    </row>
    <row r="2" spans="1:4">
      <c r="B2" s="2" t="s">
        <v>2</v>
      </c>
      <c r="C2" s="2" t="s">
        <v>2</v>
      </c>
      <c r="D2" s="2" t="s">
        <v>25</v>
      </c>
    </row>
    <row r="3" spans="1:4">
      <c r="A3" s="3" t="s">
        <v>220</v>
      </c>
    </row>
    <row r="4" spans="1:4">
      <c r="A4" s="4" t="s">
        <v>221</v>
      </c>
      <c r="B4" s="7" t="n">
        <v>0</v>
      </c>
      <c r="C4" s="7" t="n">
        <v>0</v>
      </c>
    </row>
    <row r="5" spans="1:4">
      <c r="A5" s="4" t="s">
        <v>222</v>
      </c>
      <c r="B5" s="5" t="n">
        <v>0</v>
      </c>
      <c r="C5" s="5" t="n">
        <v>0</v>
      </c>
    </row>
    <row r="6" spans="1:4">
      <c r="A6" s="4" t="s">
        <v>223</v>
      </c>
      <c r="B6" s="5" t="n">
        <v>0</v>
      </c>
      <c r="C6" s="5" t="n">
        <v>0</v>
      </c>
    </row>
    <row r="7" spans="1:4">
      <c r="A7" s="4" t="s">
        <v>224</v>
      </c>
    </row>
    <row r="8" spans="1:4">
      <c r="A8" s="3" t="s">
        <v>220</v>
      </c>
    </row>
    <row r="9" spans="1:4">
      <c r="A9" s="4" t="s">
        <v>225</v>
      </c>
      <c r="B9" s="5" t="n">
        <v>20681</v>
      </c>
      <c r="C9" s="5" t="n">
        <v>20681</v>
      </c>
      <c r="D9" s="7" t="n">
        <v>29523</v>
      </c>
    </row>
    <row r="10" spans="1:4">
      <c r="A10" s="4" t="s">
        <v>226</v>
      </c>
    </row>
    <row r="11" spans="1:4">
      <c r="A11" s="3" t="s">
        <v>220</v>
      </c>
    </row>
    <row r="12" spans="1:4">
      <c r="A12" s="4" t="s">
        <v>225</v>
      </c>
      <c r="B12" s="5" t="n">
        <v>20681</v>
      </c>
      <c r="C12" s="5" t="n">
        <v>20681</v>
      </c>
      <c r="D12" s="5" t="n">
        <v>29523</v>
      </c>
    </row>
    <row r="13" spans="1:4">
      <c r="A13" s="4" t="s">
        <v>227</v>
      </c>
    </row>
    <row r="14" spans="1:4">
      <c r="A14" s="3" t="s">
        <v>220</v>
      </c>
    </row>
    <row r="15" spans="1:4">
      <c r="A15" s="4" t="s">
        <v>228</v>
      </c>
      <c r="B15" s="5" t="n">
        <v>39380</v>
      </c>
      <c r="C15" s="5" t="n">
        <v>39380</v>
      </c>
      <c r="D15" s="5" t="n">
        <v>24777</v>
      </c>
    </row>
    <row r="16" spans="1:4">
      <c r="A16" s="4" t="s">
        <v>229</v>
      </c>
    </row>
    <row r="17" spans="1:4">
      <c r="A17" s="3" t="s">
        <v>220</v>
      </c>
    </row>
    <row r="18" spans="1:4">
      <c r="A18" s="4" t="s">
        <v>228</v>
      </c>
      <c r="B18" s="7" t="n">
        <v>39380</v>
      </c>
      <c r="C18" s="7" t="n">
        <v>39380</v>
      </c>
      <c r="D18" s="7" t="n">
        <v>247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910</v>
      </c>
      <c r="C3" s="7" t="n">
        <v>1166</v>
      </c>
    </row>
    <row r="4" spans="1:3">
      <c r="A4" s="4" t="s">
        <v>62</v>
      </c>
      <c r="B4" s="7" t="n">
        <v>0</v>
      </c>
      <c r="C4" s="7" t="n">
        <v>0</v>
      </c>
    </row>
    <row r="5" spans="1:3">
      <c r="A5" s="4" t="s">
        <v>63</v>
      </c>
      <c r="B5" s="5" t="n">
        <v>250000</v>
      </c>
      <c r="C5" s="5" t="n">
        <v>250000</v>
      </c>
    </row>
    <row r="6" spans="1:3">
      <c r="A6" s="4" t="s">
        <v>64</v>
      </c>
      <c r="B6" s="5" t="n">
        <v>26427</v>
      </c>
      <c r="C6" s="5" t="n">
        <v>26388</v>
      </c>
    </row>
    <row r="7" spans="1:3">
      <c r="A7" s="4" t="s">
        <v>65</v>
      </c>
      <c r="B7" s="5" t="n">
        <v>26427</v>
      </c>
      <c r="C7" s="5" t="n">
        <v>26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s>
  <sheetData>
    <row r="1" spans="1:4">
      <c r="A1" s="1" t="s">
        <v>230</v>
      </c>
      <c r="B1" s="2" t="s">
        <v>231</v>
      </c>
      <c r="C1" s="2" t="s">
        <v>232</v>
      </c>
      <c r="D1" s="2" t="s">
        <v>233</v>
      </c>
    </row>
    <row r="2" spans="1:4">
      <c r="A2" s="3" t="s">
        <v>234</v>
      </c>
    </row>
    <row r="3" spans="1:4">
      <c r="A3" s="4" t="s">
        <v>235</v>
      </c>
      <c r="B3" s="5" t="n">
        <v>6100</v>
      </c>
      <c r="D3" s="5" t="n">
        <v>5000</v>
      </c>
    </row>
    <row r="4" spans="1:4">
      <c r="A4" s="4" t="s">
        <v>236</v>
      </c>
      <c r="B4" s="5" t="n">
        <v>4</v>
      </c>
    </row>
    <row r="5" spans="1:4">
      <c r="A5" s="4" t="s">
        <v>237</v>
      </c>
    </row>
    <row r="6" spans="1:4">
      <c r="A6" s="3" t="s">
        <v>234</v>
      </c>
    </row>
    <row r="7" spans="1:4">
      <c r="A7" s="4" t="s">
        <v>238</v>
      </c>
      <c r="C7" s="5" t="n">
        <v>50</v>
      </c>
    </row>
    <row r="8" spans="1:4">
      <c r="A8" s="4" t="s">
        <v>239</v>
      </c>
      <c r="C8" s="8" t="n">
        <v>16.54</v>
      </c>
    </row>
    <row r="9" spans="1:4">
      <c r="A9" s="4" t="s">
        <v>240</v>
      </c>
    </row>
    <row r="10" spans="1:4">
      <c r="A10" s="3" t="s">
        <v>234</v>
      </c>
    </row>
    <row r="11" spans="1:4">
      <c r="A11" s="4" t="s">
        <v>241</v>
      </c>
      <c r="C11" s="4" t="s">
        <v>242</v>
      </c>
    </row>
    <row r="12" spans="1:4">
      <c r="A12" s="4" t="s">
        <v>243</v>
      </c>
      <c r="C12" s="4" t="s">
        <v>244</v>
      </c>
    </row>
    <row r="13" spans="1:4">
      <c r="A13" s="4" t="s">
        <v>245</v>
      </c>
    </row>
    <row r="14" spans="1:4">
      <c r="A14" s="3" t="s">
        <v>234</v>
      </c>
    </row>
    <row r="15" spans="1:4">
      <c r="A15" s="4" t="s">
        <v>241</v>
      </c>
      <c r="C15" s="4" t="s">
        <v>246</v>
      </c>
    </row>
    <row r="16" spans="1:4">
      <c r="A16" s="4" t="s">
        <v>243</v>
      </c>
      <c r="C16" s="4" t="s">
        <v>2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7</v>
      </c>
      <c r="D1" s="2" t="s">
        <v>1</v>
      </c>
    </row>
    <row r="2" spans="1:5">
      <c r="B2" s="2" t="s">
        <v>2</v>
      </c>
      <c r="C2" s="2" t="s">
        <v>68</v>
      </c>
      <c r="D2" s="2" t="s">
        <v>2</v>
      </c>
      <c r="E2" s="2" t="s">
        <v>68</v>
      </c>
    </row>
    <row r="3" spans="1:5">
      <c r="A3" s="3" t="s">
        <v>249</v>
      </c>
    </row>
    <row r="4" spans="1:5">
      <c r="A4" s="4" t="s">
        <v>250</v>
      </c>
      <c r="B4" s="7" t="n">
        <v>3100</v>
      </c>
      <c r="C4" s="7" t="n">
        <v>400</v>
      </c>
      <c r="D4" s="7" t="n">
        <v>5900</v>
      </c>
      <c r="E4" s="7" t="n">
        <v>1100</v>
      </c>
    </row>
    <row r="5" spans="1:5">
      <c r="A5" s="4" t="s">
        <v>251</v>
      </c>
      <c r="B5" s="7" t="n">
        <v>0</v>
      </c>
      <c r="C5" s="5" t="n">
        <v>0</v>
      </c>
      <c r="D5" s="7" t="n">
        <v>0</v>
      </c>
      <c r="E5" s="5" t="n">
        <v>0</v>
      </c>
    </row>
    <row r="6" spans="1:5">
      <c r="A6" s="4" t="s">
        <v>252</v>
      </c>
    </row>
    <row r="7" spans="1:5">
      <c r="A7" s="3" t="s">
        <v>249</v>
      </c>
    </row>
    <row r="8" spans="1:5">
      <c r="A8" s="4" t="s">
        <v>253</v>
      </c>
      <c r="D8" s="5" t="n">
        <v>57</v>
      </c>
    </row>
    <row r="9" spans="1:5">
      <c r="A9" s="4" t="s">
        <v>241</v>
      </c>
      <c r="D9" s="4" t="s">
        <v>254</v>
      </c>
    </row>
    <row r="10" spans="1:5">
      <c r="A10" s="4" t="s">
        <v>255</v>
      </c>
    </row>
    <row r="11" spans="1:5">
      <c r="A11" s="3" t="s">
        <v>249</v>
      </c>
    </row>
    <row r="12" spans="1:5">
      <c r="A12" s="4" t="s">
        <v>241</v>
      </c>
      <c r="D12" s="4" t="s">
        <v>242</v>
      </c>
    </row>
    <row r="13" spans="1:5">
      <c r="A13" s="4" t="s">
        <v>243</v>
      </c>
      <c r="D13" s="4" t="s">
        <v>244</v>
      </c>
    </row>
    <row r="14" spans="1:5">
      <c r="A14" s="4" t="s">
        <v>256</v>
      </c>
    </row>
    <row r="15" spans="1:5">
      <c r="A15" s="3" t="s">
        <v>249</v>
      </c>
    </row>
    <row r="16" spans="1:5">
      <c r="A16" s="4" t="s">
        <v>241</v>
      </c>
      <c r="D16" s="4" t="s">
        <v>246</v>
      </c>
    </row>
    <row r="17" spans="1:5">
      <c r="A17" s="4" t="s">
        <v>243</v>
      </c>
      <c r="D17" s="4" t="s">
        <v>247</v>
      </c>
    </row>
    <row r="18" spans="1:5">
      <c r="A18" s="4" t="s">
        <v>257</v>
      </c>
    </row>
    <row r="19" spans="1:5">
      <c r="A19" s="3" t="s">
        <v>249</v>
      </c>
    </row>
    <row r="20" spans="1:5">
      <c r="A20" s="4" t="s">
        <v>258</v>
      </c>
      <c r="B20" s="5" t="n">
        <v>0</v>
      </c>
      <c r="D20" s="5" t="n">
        <v>0</v>
      </c>
    </row>
    <row r="21" spans="1:5">
      <c r="A21" s="4" t="s">
        <v>259</v>
      </c>
    </row>
    <row r="22" spans="1:5">
      <c r="A22" s="3" t="s">
        <v>249</v>
      </c>
    </row>
    <row r="23" spans="1:5">
      <c r="A23" s="4" t="s">
        <v>260</v>
      </c>
      <c r="D23" s="4" t="s">
        <v>261</v>
      </c>
    </row>
    <row r="24" spans="1:5">
      <c r="A24" s="4" t="s">
        <v>204</v>
      </c>
    </row>
    <row r="25" spans="1:5">
      <c r="A25" s="3" t="s">
        <v>249</v>
      </c>
    </row>
    <row r="26" spans="1:5">
      <c r="A26" s="4" t="s">
        <v>250</v>
      </c>
      <c r="B26" s="7" t="n">
        <v>2900</v>
      </c>
      <c r="C26" s="5" t="n">
        <v>400</v>
      </c>
      <c r="D26" s="7" t="n">
        <v>5700</v>
      </c>
      <c r="E26" s="5" t="n">
        <v>1100</v>
      </c>
    </row>
    <row r="27" spans="1:5">
      <c r="A27" s="4" t="s">
        <v>262</v>
      </c>
    </row>
    <row r="28" spans="1:5">
      <c r="A28" s="3" t="s">
        <v>249</v>
      </c>
    </row>
    <row r="29" spans="1:5">
      <c r="A29" s="4" t="s">
        <v>250</v>
      </c>
      <c r="B29" s="7" t="n">
        <v>200</v>
      </c>
      <c r="C29" s="7" t="n">
        <v>0</v>
      </c>
      <c r="D29" s="7" t="n">
        <v>200</v>
      </c>
      <c r="E29"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3</v>
      </c>
      <c r="B1" s="2" t="s">
        <v>67</v>
      </c>
      <c r="D1" s="2" t="s">
        <v>1</v>
      </c>
    </row>
    <row r="2" spans="1:7">
      <c r="B2" s="2" t="s">
        <v>2</v>
      </c>
      <c r="C2" s="2" t="s">
        <v>68</v>
      </c>
      <c r="D2" s="2" t="s">
        <v>2</v>
      </c>
      <c r="E2" s="2" t="s">
        <v>68</v>
      </c>
      <c r="F2" s="2" t="s">
        <v>25</v>
      </c>
      <c r="G2" s="2" t="s">
        <v>90</v>
      </c>
    </row>
    <row r="3" spans="1:7">
      <c r="A3" s="4" t="s">
        <v>65</v>
      </c>
      <c r="B3" s="5" t="n">
        <v>26427</v>
      </c>
      <c r="D3" s="5" t="n">
        <v>26427</v>
      </c>
      <c r="F3" s="5" t="n">
        <v>26388</v>
      </c>
    </row>
    <row r="4" spans="1:7">
      <c r="A4" s="3" t="s">
        <v>264</v>
      </c>
    </row>
    <row r="5" spans="1:7">
      <c r="A5" s="4" t="s">
        <v>84</v>
      </c>
      <c r="B5" s="7" t="n">
        <v>-5527</v>
      </c>
      <c r="C5" s="7" t="n">
        <v>-4226</v>
      </c>
      <c r="D5" s="7" t="n">
        <v>-11653</v>
      </c>
      <c r="E5" s="7" t="n">
        <v>-8214</v>
      </c>
    </row>
    <row r="6" spans="1:7">
      <c r="A6" s="3" t="s">
        <v>265</v>
      </c>
    </row>
    <row r="7" spans="1:7">
      <c r="A7" s="4" t="s">
        <v>266</v>
      </c>
      <c r="B7" s="5" t="n">
        <v>26415</v>
      </c>
      <c r="D7" s="5" t="n">
        <v>26401</v>
      </c>
    </row>
    <row r="8" spans="1:7">
      <c r="A8" s="4" t="s">
        <v>267</v>
      </c>
      <c r="B8" s="8" t="n">
        <v>-0.21</v>
      </c>
      <c r="D8" s="8" t="n">
        <v>-0.44</v>
      </c>
    </row>
    <row r="9" spans="1:7">
      <c r="A9" s="4" t="s">
        <v>91</v>
      </c>
    </row>
    <row r="10" spans="1:7">
      <c r="A10" s="4" t="s">
        <v>65</v>
      </c>
      <c r="G10" s="5" t="n">
        <v>0</v>
      </c>
    </row>
    <row r="11" spans="1:7">
      <c r="A11" s="3" t="s">
        <v>265</v>
      </c>
    </row>
    <row r="12" spans="1:7">
      <c r="A12" s="4" t="s">
        <v>268</v>
      </c>
      <c r="B12" s="5" t="n">
        <v>4000</v>
      </c>
      <c r="D12" s="5" t="n">
        <v>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67</v>
      </c>
      <c r="D1" s="2" t="s">
        <v>1</v>
      </c>
    </row>
    <row r="2" spans="1:6">
      <c r="B2" s="2" t="s">
        <v>2</v>
      </c>
      <c r="C2" s="2" t="s">
        <v>68</v>
      </c>
      <c r="D2" s="2" t="s">
        <v>2</v>
      </c>
      <c r="E2" s="2" t="s">
        <v>68</v>
      </c>
      <c r="F2" s="2" t="s">
        <v>25</v>
      </c>
    </row>
    <row r="3" spans="1:6">
      <c r="A3" s="3" t="s">
        <v>270</v>
      </c>
    </row>
    <row r="4" spans="1:6">
      <c r="A4" s="4" t="s">
        <v>271</v>
      </c>
      <c r="B4" s="7" t="n">
        <v>12</v>
      </c>
      <c r="C4" s="7" t="n">
        <v>9</v>
      </c>
      <c r="D4" s="7" t="n">
        <v>24</v>
      </c>
      <c r="E4" s="7" t="n">
        <v>19</v>
      </c>
    </row>
    <row r="5" spans="1:6">
      <c r="A5" s="4" t="s">
        <v>272</v>
      </c>
      <c r="B5" s="5" t="n">
        <v>0</v>
      </c>
      <c r="C5" s="7" t="n">
        <v>0</v>
      </c>
      <c r="D5" s="5" t="n">
        <v>0</v>
      </c>
      <c r="E5" s="7" t="n">
        <v>0</v>
      </c>
    </row>
    <row r="6" spans="1:6">
      <c r="A6" s="4" t="s">
        <v>273</v>
      </c>
    </row>
    <row r="7" spans="1:6">
      <c r="A7" s="3" t="s">
        <v>270</v>
      </c>
    </row>
    <row r="8" spans="1:6">
      <c r="A8" s="4" t="s">
        <v>274</v>
      </c>
      <c r="B8" s="5" t="n">
        <v>26</v>
      </c>
      <c r="D8" s="5" t="n">
        <v>26</v>
      </c>
      <c r="F8" s="7" t="n">
        <v>0</v>
      </c>
    </row>
    <row r="9" spans="1:6">
      <c r="A9" s="4" t="s">
        <v>275</v>
      </c>
    </row>
    <row r="10" spans="1:6">
      <c r="A10" s="3" t="s">
        <v>270</v>
      </c>
    </row>
    <row r="11" spans="1:6">
      <c r="A11" s="4" t="s">
        <v>276</v>
      </c>
      <c r="B11" s="7" t="n">
        <v>1100</v>
      </c>
      <c r="D11" s="7" t="n">
        <v>1100</v>
      </c>
      <c r="F11" s="7" t="n">
        <v>1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77</v>
      </c>
      <c r="B1" s="2" t="s">
        <v>1</v>
      </c>
    </row>
    <row r="2" spans="1:5">
      <c r="B2" s="2" t="s">
        <v>2</v>
      </c>
      <c r="C2" s="2" t="s">
        <v>68</v>
      </c>
      <c r="D2" s="2" t="s">
        <v>25</v>
      </c>
      <c r="E2" s="2" t="s">
        <v>278</v>
      </c>
    </row>
    <row r="3" spans="1:5">
      <c r="A3" s="3" t="s">
        <v>279</v>
      </c>
    </row>
    <row r="4" spans="1:5">
      <c r="A4" s="4" t="s">
        <v>280</v>
      </c>
      <c r="B4" s="7" t="n">
        <v>627</v>
      </c>
      <c r="C4" s="7" t="n">
        <v>55</v>
      </c>
    </row>
    <row r="5" spans="1:5">
      <c r="A5" s="4" t="s">
        <v>281</v>
      </c>
      <c r="B5" s="5" t="n">
        <v>5128</v>
      </c>
      <c r="C5" s="5" t="n">
        <v>5364</v>
      </c>
    </row>
    <row r="6" spans="1:5">
      <c r="A6" s="3" t="s">
        <v>282</v>
      </c>
    </row>
    <row r="7" spans="1:5">
      <c r="A7" s="4" t="s">
        <v>283</v>
      </c>
      <c r="B7" s="5" t="n">
        <v>557</v>
      </c>
      <c r="C7" s="5" t="n">
        <v>1013</v>
      </c>
    </row>
    <row r="8" spans="1:5">
      <c r="A8" s="4" t="s">
        <v>284</v>
      </c>
      <c r="C8" s="5" t="n">
        <v>1202</v>
      </c>
    </row>
    <row r="9" spans="1:5">
      <c r="A9" s="4" t="s">
        <v>285</v>
      </c>
      <c r="B9" s="5" t="n">
        <v>797</v>
      </c>
      <c r="C9" s="5" t="n">
        <v>13</v>
      </c>
    </row>
    <row r="10" spans="1:5">
      <c r="A10" s="3" t="s">
        <v>286</v>
      </c>
    </row>
    <row r="11" spans="1:5">
      <c r="A11" s="4" t="s">
        <v>27</v>
      </c>
      <c r="B11" s="5" t="n">
        <v>82914</v>
      </c>
      <c r="C11" s="5" t="n">
        <v>31186</v>
      </c>
      <c r="D11" s="7" t="n">
        <v>95334</v>
      </c>
    </row>
    <row r="12" spans="1:5">
      <c r="A12" s="4" t="s">
        <v>287</v>
      </c>
      <c r="B12" s="5" t="n">
        <v>166</v>
      </c>
      <c r="C12" s="5" t="n">
        <v>930</v>
      </c>
      <c r="D12" s="5" t="n">
        <v>166</v>
      </c>
    </row>
    <row r="13" spans="1:5">
      <c r="A13" s="4" t="s">
        <v>288</v>
      </c>
      <c r="B13" s="5" t="n">
        <v>6081</v>
      </c>
      <c r="C13" s="5" t="n">
        <v>4894</v>
      </c>
      <c r="D13" s="5" t="n">
        <v>5895</v>
      </c>
    </row>
    <row r="14" spans="1:5">
      <c r="A14" s="4" t="s">
        <v>289</v>
      </c>
      <c r="B14" s="7" t="n">
        <v>89161</v>
      </c>
      <c r="C14" s="7" t="n">
        <v>37010</v>
      </c>
      <c r="D14" s="7" t="n">
        <v>101395</v>
      </c>
      <c r="E14" s="7" t="n">
        <v>250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290</v>
      </c>
      <c r="B1" s="2" t="s">
        <v>67</v>
      </c>
      <c r="D1" s="2" t="s">
        <v>1</v>
      </c>
    </row>
    <row r="2" spans="1:6">
      <c r="B2" s="2" t="s">
        <v>194</v>
      </c>
      <c r="C2" s="2" t="s">
        <v>195</v>
      </c>
      <c r="D2" s="2" t="s">
        <v>291</v>
      </c>
      <c r="E2" s="2" t="s">
        <v>195</v>
      </c>
      <c r="F2" s="2" t="s">
        <v>292</v>
      </c>
    </row>
    <row r="3" spans="1:6">
      <c r="A3" s="3" t="s">
        <v>293</v>
      </c>
    </row>
    <row r="4" spans="1:6">
      <c r="A4" s="4" t="s">
        <v>294</v>
      </c>
      <c r="D4" s="5" t="n">
        <v>2</v>
      </c>
    </row>
    <row r="5" spans="1:6">
      <c r="A5" s="4" t="s">
        <v>295</v>
      </c>
      <c r="D5" s="5" t="n">
        <v>2</v>
      </c>
    </row>
    <row r="6" spans="1:6">
      <c r="A6" s="4" t="s">
        <v>70</v>
      </c>
      <c r="B6" s="7" t="n">
        <v>14817</v>
      </c>
      <c r="C6" s="7" t="n">
        <v>13581</v>
      </c>
      <c r="D6" s="7" t="n">
        <v>29032</v>
      </c>
      <c r="E6" s="7" t="n">
        <v>27072</v>
      </c>
    </row>
    <row r="7" spans="1:6">
      <c r="A7" s="4" t="s">
        <v>71</v>
      </c>
      <c r="B7" s="5" t="n">
        <v>13006</v>
      </c>
      <c r="C7" s="5" t="n">
        <v>12051</v>
      </c>
      <c r="D7" s="5" t="n">
        <v>25810</v>
      </c>
      <c r="E7" s="5" t="n">
        <v>23757</v>
      </c>
    </row>
    <row r="8" spans="1:6">
      <c r="A8" s="4" t="s">
        <v>72</v>
      </c>
      <c r="B8" s="5" t="n">
        <v>2070</v>
      </c>
      <c r="C8" s="5" t="n">
        <v>2632</v>
      </c>
      <c r="D8" s="5" t="n">
        <v>4059</v>
      </c>
      <c r="E8" s="5" t="n">
        <v>4564</v>
      </c>
    </row>
    <row r="9" spans="1:6">
      <c r="A9" s="4" t="s">
        <v>73</v>
      </c>
      <c r="B9" s="5" t="n">
        <v>29893</v>
      </c>
      <c r="C9" s="5" t="n">
        <v>28264</v>
      </c>
      <c r="D9" s="5" t="n">
        <v>58901</v>
      </c>
      <c r="E9" s="5" t="n">
        <v>55393</v>
      </c>
    </row>
    <row r="10" spans="1:6">
      <c r="A10" s="4" t="s">
        <v>70</v>
      </c>
      <c r="B10" s="5" t="n">
        <v>5642</v>
      </c>
      <c r="C10" s="5" t="n">
        <v>5951</v>
      </c>
      <c r="D10" s="5" t="n">
        <v>11033</v>
      </c>
      <c r="E10" s="5" t="n">
        <v>11779</v>
      </c>
    </row>
    <row r="11" spans="1:6">
      <c r="A11" s="4" t="s">
        <v>71</v>
      </c>
      <c r="B11" s="5" t="n">
        <v>7335</v>
      </c>
      <c r="C11" s="5" t="n">
        <v>6782</v>
      </c>
      <c r="D11" s="5" t="n">
        <v>14385</v>
      </c>
      <c r="E11" s="5" t="n">
        <v>13024</v>
      </c>
    </row>
    <row r="12" spans="1:6">
      <c r="A12" s="4" t="s">
        <v>72</v>
      </c>
      <c r="B12" s="5" t="n">
        <v>899</v>
      </c>
      <c r="C12" s="5" t="n">
        <v>1164</v>
      </c>
      <c r="D12" s="5" t="n">
        <v>1752</v>
      </c>
      <c r="E12" s="5" t="n">
        <v>2057</v>
      </c>
    </row>
    <row r="13" spans="1:6">
      <c r="A13" s="4" t="s">
        <v>296</v>
      </c>
      <c r="B13" s="5" t="n">
        <v>13876</v>
      </c>
      <c r="C13" s="5" t="n">
        <v>13897</v>
      </c>
      <c r="D13" s="5" t="n">
        <v>27170</v>
      </c>
      <c r="E13" s="5" t="n">
        <v>26860</v>
      </c>
    </row>
    <row r="14" spans="1:6">
      <c r="A14" s="4" t="s">
        <v>77</v>
      </c>
      <c r="B14" s="5" t="n">
        <v>16742</v>
      </c>
      <c r="C14" s="5" t="n">
        <v>14455</v>
      </c>
      <c r="D14" s="5" t="n">
        <v>33230</v>
      </c>
      <c r="E14" s="5" t="n">
        <v>28152</v>
      </c>
    </row>
    <row r="15" spans="1:6">
      <c r="A15" s="4" t="s">
        <v>78</v>
      </c>
      <c r="B15" s="5" t="n">
        <v>-2866</v>
      </c>
      <c r="C15" s="5" t="n">
        <v>-558</v>
      </c>
      <c r="D15" s="5" t="n">
        <v>-6060</v>
      </c>
      <c r="E15" s="5" t="n">
        <v>-1292</v>
      </c>
    </row>
    <row r="16" spans="1:6">
      <c r="A16" s="4" t="s">
        <v>297</v>
      </c>
      <c r="B16" s="5" t="n">
        <v>-1797</v>
      </c>
      <c r="C16" s="5" t="n">
        <v>-2938</v>
      </c>
      <c r="D16" s="5" t="n">
        <v>-3794</v>
      </c>
      <c r="E16" s="5" t="n">
        <v>-5564</v>
      </c>
    </row>
    <row r="17" spans="1:6">
      <c r="A17" s="4" t="s">
        <v>82</v>
      </c>
      <c r="B17" s="5" t="n">
        <v>-4663</v>
      </c>
      <c r="C17" s="5" t="n">
        <v>-3496</v>
      </c>
      <c r="D17" s="5" t="n">
        <v>-9854</v>
      </c>
      <c r="E17" s="5" t="n">
        <v>-6856</v>
      </c>
    </row>
    <row r="18" spans="1:6">
      <c r="A18" s="4" t="s">
        <v>83</v>
      </c>
      <c r="B18" s="5" t="n">
        <v>864</v>
      </c>
      <c r="C18" s="5" t="n">
        <v>730</v>
      </c>
      <c r="D18" s="5" t="n">
        <v>1799</v>
      </c>
      <c r="E18" s="5" t="n">
        <v>1358</v>
      </c>
    </row>
    <row r="19" spans="1:6">
      <c r="A19" s="4" t="s">
        <v>84</v>
      </c>
      <c r="B19" s="5" t="n">
        <v>-5527</v>
      </c>
      <c r="C19" s="5" t="n">
        <v>-4226</v>
      </c>
      <c r="D19" s="5" t="n">
        <v>-11653</v>
      </c>
      <c r="E19" s="5" t="n">
        <v>-8214</v>
      </c>
    </row>
    <row r="20" spans="1:6">
      <c r="A20" s="3" t="s">
        <v>298</v>
      </c>
    </row>
    <row r="21" spans="1:6">
      <c r="A21" s="4" t="s">
        <v>95</v>
      </c>
      <c r="B21" s="5" t="n">
        <v>7890</v>
      </c>
      <c r="C21" s="5" t="n">
        <v>7497</v>
      </c>
      <c r="D21" s="5" t="n">
        <v>15697</v>
      </c>
      <c r="E21" s="5" t="n">
        <v>14761</v>
      </c>
    </row>
    <row r="22" spans="1:6">
      <c r="A22" s="4" t="s">
        <v>80</v>
      </c>
      <c r="B22" s="5" t="n">
        <v>1704</v>
      </c>
      <c r="C22" s="5" t="n">
        <v>2849</v>
      </c>
      <c r="D22" s="5" t="n">
        <v>3519</v>
      </c>
      <c r="E22" s="5" t="n">
        <v>5429</v>
      </c>
    </row>
    <row r="23" spans="1:6">
      <c r="A23" s="4" t="s">
        <v>299</v>
      </c>
      <c r="B23" s="5" t="n">
        <v>4251</v>
      </c>
      <c r="C23" s="5" t="n">
        <v>5401</v>
      </c>
      <c r="D23" s="5" t="n">
        <v>7656</v>
      </c>
      <c r="E23" s="5" t="n">
        <v>11647</v>
      </c>
    </row>
    <row r="24" spans="1:6">
      <c r="A24" s="4" t="s">
        <v>300</v>
      </c>
      <c r="B24" s="5" t="n">
        <v>206</v>
      </c>
      <c r="C24" s="5" t="n">
        <v>187</v>
      </c>
      <c r="D24" s="5" t="n">
        <v>415</v>
      </c>
      <c r="E24" s="5" t="n">
        <v>371</v>
      </c>
    </row>
    <row r="25" spans="1:6">
      <c r="A25" s="4" t="s">
        <v>301</v>
      </c>
      <c r="B25" s="5" t="n">
        <v>519458</v>
      </c>
      <c r="D25" s="5" t="n">
        <v>519458</v>
      </c>
      <c r="F25" s="7" t="n">
        <v>536696</v>
      </c>
    </row>
    <row r="26" spans="1:6">
      <c r="A26" s="4" t="s">
        <v>302</v>
      </c>
    </row>
    <row r="27" spans="1:6">
      <c r="A27" s="3" t="s">
        <v>293</v>
      </c>
    </row>
    <row r="28" spans="1:6">
      <c r="A28" s="4" t="s">
        <v>70</v>
      </c>
      <c r="B28" s="5" t="n">
        <v>14817</v>
      </c>
      <c r="C28" s="5" t="n">
        <v>13581</v>
      </c>
      <c r="D28" s="5" t="n">
        <v>29032</v>
      </c>
      <c r="E28" s="5" t="n">
        <v>27072</v>
      </c>
    </row>
    <row r="29" spans="1:6">
      <c r="A29" s="4" t="s">
        <v>73</v>
      </c>
      <c r="B29" s="5" t="n">
        <v>14817</v>
      </c>
      <c r="C29" s="5" t="n">
        <v>13581</v>
      </c>
      <c r="D29" s="5" t="n">
        <v>29032</v>
      </c>
      <c r="E29" s="5" t="n">
        <v>27072</v>
      </c>
    </row>
    <row r="30" spans="1:6">
      <c r="A30" s="4" t="s">
        <v>70</v>
      </c>
      <c r="B30" s="5" t="n">
        <v>5642</v>
      </c>
      <c r="C30" s="5" t="n">
        <v>5951</v>
      </c>
      <c r="D30" s="5" t="n">
        <v>11033</v>
      </c>
      <c r="E30" s="5" t="n">
        <v>11779</v>
      </c>
    </row>
    <row r="31" spans="1:6">
      <c r="A31" s="4" t="s">
        <v>296</v>
      </c>
      <c r="B31" s="5" t="n">
        <v>5642</v>
      </c>
      <c r="C31" s="5" t="n">
        <v>5951</v>
      </c>
      <c r="D31" s="5" t="n">
        <v>11033</v>
      </c>
      <c r="E31" s="5" t="n">
        <v>11779</v>
      </c>
    </row>
    <row r="32" spans="1:6">
      <c r="A32" s="4" t="s">
        <v>77</v>
      </c>
      <c r="B32" s="5" t="n">
        <v>5931</v>
      </c>
      <c r="C32" s="5" t="n">
        <v>4699</v>
      </c>
      <c r="D32" s="5" t="n">
        <v>12085</v>
      </c>
      <c r="E32" s="5" t="n">
        <v>9041</v>
      </c>
    </row>
    <row r="33" spans="1:6">
      <c r="A33" s="4" t="s">
        <v>78</v>
      </c>
      <c r="B33" s="5" t="n">
        <v>-289</v>
      </c>
      <c r="C33" s="5" t="n">
        <v>1252</v>
      </c>
      <c r="D33" s="5" t="n">
        <v>-1052</v>
      </c>
      <c r="E33" s="5" t="n">
        <v>2738</v>
      </c>
    </row>
    <row r="34" spans="1:6">
      <c r="A34" s="4" t="s">
        <v>297</v>
      </c>
      <c r="B34" s="5" t="n">
        <v>-1117</v>
      </c>
      <c r="C34" s="5" t="n">
        <v>-1925</v>
      </c>
      <c r="D34" s="5" t="n">
        <v>-2375</v>
      </c>
      <c r="E34" s="5" t="n">
        <v>-3532</v>
      </c>
    </row>
    <row r="35" spans="1:6">
      <c r="A35" s="4" t="s">
        <v>82</v>
      </c>
      <c r="B35" s="5" t="n">
        <v>-1406</v>
      </c>
      <c r="C35" s="5" t="n">
        <v>-673</v>
      </c>
      <c r="D35" s="5" t="n">
        <v>-3427</v>
      </c>
      <c r="E35" s="5" t="n">
        <v>-794</v>
      </c>
    </row>
    <row r="36" spans="1:6">
      <c r="A36" s="4" t="s">
        <v>83</v>
      </c>
      <c r="B36" s="5" t="n">
        <v>775</v>
      </c>
      <c r="C36" s="5" t="n">
        <v>730</v>
      </c>
      <c r="D36" s="5" t="n">
        <v>1634</v>
      </c>
      <c r="E36" s="5" t="n">
        <v>1358</v>
      </c>
    </row>
    <row r="37" spans="1:6">
      <c r="A37" s="4" t="s">
        <v>84</v>
      </c>
      <c r="B37" s="5" t="n">
        <v>-2181</v>
      </c>
      <c r="C37" s="5" t="n">
        <v>-1403</v>
      </c>
      <c r="D37" s="5" t="n">
        <v>-5061</v>
      </c>
      <c r="E37" s="5" t="n">
        <v>-2152</v>
      </c>
    </row>
    <row r="38" spans="1:6">
      <c r="A38" s="3" t="s">
        <v>298</v>
      </c>
    </row>
    <row r="39" spans="1:6">
      <c r="A39" s="4" t="s">
        <v>95</v>
      </c>
      <c r="B39" s="5" t="n">
        <v>4221</v>
      </c>
      <c r="C39" s="5" t="n">
        <v>4076</v>
      </c>
      <c r="D39" s="5" t="n">
        <v>8493</v>
      </c>
      <c r="E39" s="5" t="n">
        <v>8088</v>
      </c>
    </row>
    <row r="40" spans="1:6">
      <c r="A40" s="4" t="s">
        <v>80</v>
      </c>
      <c r="B40" s="5" t="n">
        <v>1024</v>
      </c>
      <c r="C40" s="5" t="n">
        <v>1835</v>
      </c>
      <c r="D40" s="5" t="n">
        <v>2100</v>
      </c>
      <c r="E40" s="5" t="n">
        <v>3391</v>
      </c>
    </row>
    <row r="41" spans="1:6">
      <c r="A41" s="4" t="s">
        <v>299</v>
      </c>
      <c r="B41" s="5" t="n">
        <v>861</v>
      </c>
      <c r="C41" s="5" t="n">
        <v>2567</v>
      </c>
      <c r="D41" s="5" t="n">
        <v>1702</v>
      </c>
      <c r="E41" s="5" t="n">
        <v>5887</v>
      </c>
    </row>
    <row r="42" spans="1:6">
      <c r="A42" s="4" t="s">
        <v>300</v>
      </c>
      <c r="B42" s="5" t="n">
        <v>132</v>
      </c>
      <c r="C42" s="5" t="n">
        <v>154</v>
      </c>
      <c r="D42" s="5" t="n">
        <v>270</v>
      </c>
      <c r="E42" s="5" t="n">
        <v>305</v>
      </c>
    </row>
    <row r="43" spans="1:6">
      <c r="A43" s="4" t="s">
        <v>301</v>
      </c>
      <c r="B43" s="5" t="n">
        <v>266100</v>
      </c>
      <c r="D43" s="5" t="n">
        <v>266100</v>
      </c>
      <c r="F43" s="5" t="n">
        <v>274200</v>
      </c>
    </row>
    <row r="44" spans="1:6">
      <c r="A44" s="4" t="s">
        <v>303</v>
      </c>
    </row>
    <row r="45" spans="1:6">
      <c r="A45" s="3" t="s">
        <v>293</v>
      </c>
    </row>
    <row r="46" spans="1:6">
      <c r="A46" s="4" t="s">
        <v>71</v>
      </c>
      <c r="B46" s="5" t="n">
        <v>13006</v>
      </c>
      <c r="C46" s="5" t="n">
        <v>12051</v>
      </c>
      <c r="D46" s="5" t="n">
        <v>25810</v>
      </c>
      <c r="E46" s="5" t="n">
        <v>23757</v>
      </c>
    </row>
    <row r="47" spans="1:6">
      <c r="A47" s="4" t="s">
        <v>72</v>
      </c>
      <c r="B47" s="5" t="n">
        <v>2070</v>
      </c>
      <c r="C47" s="5" t="n">
        <v>2632</v>
      </c>
      <c r="D47" s="5" t="n">
        <v>4059</v>
      </c>
      <c r="E47" s="5" t="n">
        <v>4564</v>
      </c>
    </row>
    <row r="48" spans="1:6">
      <c r="A48" s="4" t="s">
        <v>73</v>
      </c>
      <c r="B48" s="5" t="n">
        <v>15076</v>
      </c>
      <c r="C48" s="5" t="n">
        <v>14683</v>
      </c>
      <c r="D48" s="5" t="n">
        <v>29869</v>
      </c>
      <c r="E48" s="5" t="n">
        <v>28321</v>
      </c>
    </row>
    <row r="49" spans="1:6">
      <c r="A49" s="4" t="s">
        <v>71</v>
      </c>
      <c r="B49" s="5" t="n">
        <v>7335</v>
      </c>
      <c r="C49" s="5" t="n">
        <v>6782</v>
      </c>
      <c r="D49" s="5" t="n">
        <v>14385</v>
      </c>
      <c r="E49" s="5" t="n">
        <v>13024</v>
      </c>
    </row>
    <row r="50" spans="1:6">
      <c r="A50" s="4" t="s">
        <v>72</v>
      </c>
      <c r="B50" s="5" t="n">
        <v>899</v>
      </c>
      <c r="C50" s="5" t="n">
        <v>1164</v>
      </c>
      <c r="D50" s="5" t="n">
        <v>1752</v>
      </c>
      <c r="E50" s="5" t="n">
        <v>2057</v>
      </c>
    </row>
    <row r="51" spans="1:6">
      <c r="A51" s="4" t="s">
        <v>296</v>
      </c>
      <c r="B51" s="5" t="n">
        <v>8234</v>
      </c>
      <c r="C51" s="5" t="n">
        <v>7946</v>
      </c>
      <c r="D51" s="5" t="n">
        <v>16137</v>
      </c>
      <c r="E51" s="5" t="n">
        <v>15081</v>
      </c>
    </row>
    <row r="52" spans="1:6">
      <c r="A52" s="4" t="s">
        <v>77</v>
      </c>
      <c r="B52" s="5" t="n">
        <v>9749</v>
      </c>
      <c r="C52" s="5" t="n">
        <v>9105</v>
      </c>
      <c r="D52" s="5" t="n">
        <v>19160</v>
      </c>
      <c r="E52" s="5" t="n">
        <v>18116</v>
      </c>
    </row>
    <row r="53" spans="1:6">
      <c r="A53" s="4" t="s">
        <v>78</v>
      </c>
      <c r="B53" s="5" t="n">
        <v>-1515</v>
      </c>
      <c r="C53" s="5" t="n">
        <v>-1159</v>
      </c>
      <c r="D53" s="5" t="n">
        <v>-3023</v>
      </c>
      <c r="E53" s="5" t="n">
        <v>-3035</v>
      </c>
    </row>
    <row r="54" spans="1:6">
      <c r="A54" s="4" t="s">
        <v>297</v>
      </c>
      <c r="B54" s="5" t="n">
        <v>-1003</v>
      </c>
      <c r="C54" s="5" t="n">
        <v>-1014</v>
      </c>
      <c r="D54" s="5" t="n">
        <v>-2036</v>
      </c>
      <c r="E54" s="5" t="n">
        <v>-2038</v>
      </c>
    </row>
    <row r="55" spans="1:6">
      <c r="A55" s="4" t="s">
        <v>82</v>
      </c>
      <c r="B55" s="5" t="n">
        <v>-2518</v>
      </c>
      <c r="C55" s="5" t="n">
        <v>-2173</v>
      </c>
      <c r="D55" s="5" t="n">
        <v>-5059</v>
      </c>
      <c r="E55" s="5" t="n">
        <v>-5073</v>
      </c>
    </row>
    <row r="56" spans="1:6">
      <c r="A56" s="4" t="s">
        <v>83</v>
      </c>
      <c r="B56" s="5" t="n">
        <v>89</v>
      </c>
      <c r="D56" s="5" t="n">
        <v>165</v>
      </c>
    </row>
    <row r="57" spans="1:6">
      <c r="A57" s="4" t="s">
        <v>84</v>
      </c>
      <c r="B57" s="5" t="n">
        <v>-2607</v>
      </c>
      <c r="C57" s="5" t="n">
        <v>-2173</v>
      </c>
      <c r="D57" s="5" t="n">
        <v>-5224</v>
      </c>
      <c r="E57" s="5" t="n">
        <v>-5073</v>
      </c>
    </row>
    <row r="58" spans="1:6">
      <c r="A58" s="3" t="s">
        <v>298</v>
      </c>
    </row>
    <row r="59" spans="1:6">
      <c r="A59" s="4" t="s">
        <v>95</v>
      </c>
      <c r="B59" s="5" t="n">
        <v>3669</v>
      </c>
      <c r="C59" s="5" t="n">
        <v>3421</v>
      </c>
      <c r="D59" s="5" t="n">
        <v>7204</v>
      </c>
      <c r="E59" s="5" t="n">
        <v>6673</v>
      </c>
    </row>
    <row r="60" spans="1:6">
      <c r="A60" s="4" t="s">
        <v>80</v>
      </c>
      <c r="B60" s="5" t="n">
        <v>1003</v>
      </c>
      <c r="C60" s="5" t="n">
        <v>1014</v>
      </c>
      <c r="D60" s="5" t="n">
        <v>2036</v>
      </c>
      <c r="E60" s="5" t="n">
        <v>2038</v>
      </c>
    </row>
    <row r="61" spans="1:6">
      <c r="A61" s="4" t="s">
        <v>299</v>
      </c>
      <c r="B61" s="5" t="n">
        <v>3390</v>
      </c>
      <c r="C61" s="5" t="n">
        <v>2834</v>
      </c>
      <c r="D61" s="5" t="n">
        <v>5954</v>
      </c>
      <c r="E61" s="5" t="n">
        <v>5760</v>
      </c>
    </row>
    <row r="62" spans="1:6">
      <c r="A62" s="4" t="s">
        <v>300</v>
      </c>
      <c r="B62" s="5" t="n">
        <v>74</v>
      </c>
      <c r="C62" s="5" t="n">
        <v>33</v>
      </c>
      <c r="D62" s="5" t="n">
        <v>145</v>
      </c>
      <c r="E62" s="5" t="n">
        <v>66</v>
      </c>
    </row>
    <row r="63" spans="1:6">
      <c r="A63" s="4" t="s">
        <v>301</v>
      </c>
      <c r="B63" s="5" t="n">
        <v>195600</v>
      </c>
      <c r="D63" s="5" t="n">
        <v>195600</v>
      </c>
      <c r="F63" s="5" t="n">
        <v>193400</v>
      </c>
    </row>
    <row r="64" spans="1:6">
      <c r="A64" s="4" t="s">
        <v>304</v>
      </c>
    </row>
    <row r="65" spans="1:6">
      <c r="A65" s="3" t="s">
        <v>293</v>
      </c>
    </row>
    <row r="66" spans="1:6">
      <c r="A66" s="4" t="s">
        <v>77</v>
      </c>
      <c r="B66" s="5" t="n">
        <v>1062</v>
      </c>
      <c r="C66" s="5" t="n">
        <v>651</v>
      </c>
      <c r="D66" s="5" t="n">
        <v>1985</v>
      </c>
      <c r="E66" s="5" t="n">
        <v>995</v>
      </c>
    </row>
    <row r="67" spans="1:6">
      <c r="A67" s="4" t="s">
        <v>78</v>
      </c>
      <c r="B67" s="5" t="n">
        <v>-1062</v>
      </c>
      <c r="C67" s="5" t="n">
        <v>-651</v>
      </c>
      <c r="D67" s="5" t="n">
        <v>-1985</v>
      </c>
      <c r="E67" s="5" t="n">
        <v>-995</v>
      </c>
    </row>
    <row r="68" spans="1:6">
      <c r="A68" s="4" t="s">
        <v>297</v>
      </c>
      <c r="B68" s="5" t="n">
        <v>323</v>
      </c>
      <c r="C68" s="5" t="n">
        <v>1</v>
      </c>
      <c r="D68" s="5" t="n">
        <v>617</v>
      </c>
      <c r="E68" s="5" t="n">
        <v>6</v>
      </c>
    </row>
    <row r="69" spans="1:6">
      <c r="A69" s="4" t="s">
        <v>82</v>
      </c>
      <c r="B69" s="5" t="n">
        <v>-739</v>
      </c>
      <c r="C69" s="5" t="n">
        <v>-650</v>
      </c>
      <c r="D69" s="5" t="n">
        <v>-1368</v>
      </c>
      <c r="E69" s="5" t="n">
        <v>-989</v>
      </c>
    </row>
    <row r="70" spans="1:6">
      <c r="A70" s="4" t="s">
        <v>84</v>
      </c>
      <c r="B70" s="5" t="n">
        <v>-739</v>
      </c>
      <c r="C70" s="7" t="n">
        <v>-650</v>
      </c>
      <c r="D70" s="5" t="n">
        <v>-1368</v>
      </c>
      <c r="E70" s="7" t="n">
        <v>-989</v>
      </c>
    </row>
    <row r="71" spans="1:6">
      <c r="A71" s="3" t="s">
        <v>298</v>
      </c>
    </row>
    <row r="72" spans="1:6">
      <c r="A72" s="4" t="s">
        <v>80</v>
      </c>
      <c r="B72" s="5" t="n">
        <v>-323</v>
      </c>
      <c r="D72" s="5" t="n">
        <v>-617</v>
      </c>
    </row>
    <row r="73" spans="1:6">
      <c r="A73" s="4" t="s">
        <v>301</v>
      </c>
      <c r="B73" s="7" t="n">
        <v>57800</v>
      </c>
      <c r="D73" s="7" t="n">
        <v>57800</v>
      </c>
      <c r="F73" s="7" t="n">
        <v>6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05</v>
      </c>
      <c r="B1" s="2" t="s">
        <v>306</v>
      </c>
      <c r="C1" s="2" t="s">
        <v>307</v>
      </c>
      <c r="D1" s="2" t="s">
        <v>308</v>
      </c>
      <c r="E1" s="2" t="s">
        <v>194</v>
      </c>
      <c r="F1" s="2" t="s">
        <v>195</v>
      </c>
    </row>
    <row r="2" spans="1:6">
      <c r="A2" s="4" t="s">
        <v>118</v>
      </c>
      <c r="E2" s="7" t="n">
        <v>13901</v>
      </c>
      <c r="F2" s="7" t="n">
        <v>8079</v>
      </c>
    </row>
    <row r="3" spans="1:6">
      <c r="A3" s="4" t="s">
        <v>309</v>
      </c>
      <c r="E3" s="7" t="n">
        <v>19100</v>
      </c>
    </row>
    <row r="4" spans="1:6">
      <c r="A4" s="4" t="s">
        <v>310</v>
      </c>
    </row>
    <row r="5" spans="1:6">
      <c r="A5" s="4" t="s">
        <v>311</v>
      </c>
      <c r="B5" s="5" t="n">
        <v>2</v>
      </c>
    </row>
    <row r="6" spans="1:6">
      <c r="A6" s="4" t="s">
        <v>312</v>
      </c>
    </row>
    <row r="7" spans="1:6">
      <c r="A7" s="4" t="s">
        <v>118</v>
      </c>
      <c r="B7" s="7" t="n">
        <v>100000</v>
      </c>
    </row>
    <row r="8" spans="1:6">
      <c r="A8" s="4" t="s">
        <v>313</v>
      </c>
    </row>
    <row r="9" spans="1:6">
      <c r="A9" s="4" t="s">
        <v>314</v>
      </c>
      <c r="D9" s="7" t="n">
        <v>1300</v>
      </c>
    </row>
    <row r="10" spans="1:6">
      <c r="A10" s="4" t="s">
        <v>315</v>
      </c>
    </row>
    <row r="11" spans="1:6">
      <c r="A11" s="4" t="s">
        <v>316</v>
      </c>
      <c r="B11" s="5" t="n">
        <v>100000</v>
      </c>
    </row>
    <row r="12" spans="1:6">
      <c r="A12" s="4" t="s">
        <v>317</v>
      </c>
    </row>
    <row r="13" spans="1:6">
      <c r="A13" s="4" t="s">
        <v>318</v>
      </c>
      <c r="C13" s="7" t="n">
        <v>758000</v>
      </c>
    </row>
    <row r="14" spans="1:6">
      <c r="A14" s="4" t="s">
        <v>319</v>
      </c>
    </row>
    <row r="15" spans="1:6">
      <c r="A15" s="4" t="s">
        <v>320</v>
      </c>
      <c r="B15" s="7" t="n">
        <v>150000</v>
      </c>
    </row>
    <row r="16" spans="1:6">
      <c r="A16" s="4" t="s">
        <v>321</v>
      </c>
    </row>
    <row r="17" spans="1:6">
      <c r="A17" s="4" t="s">
        <v>322</v>
      </c>
      <c r="B17" s="4" t="s">
        <v>323</v>
      </c>
    </row>
    <row r="18" spans="1:6">
      <c r="A18" s="4" t="s">
        <v>324</v>
      </c>
    </row>
    <row r="19" spans="1:6">
      <c r="A19" s="4" t="s">
        <v>322</v>
      </c>
      <c r="B19" s="4" t="s">
        <v>325</v>
      </c>
    </row>
    <row r="20" spans="1:6">
      <c r="A20" s="4" t="s">
        <v>326</v>
      </c>
      <c r="B20" s="4" t="s">
        <v>327</v>
      </c>
    </row>
    <row r="21" spans="1:6">
      <c r="A21" s="4" t="s">
        <v>328</v>
      </c>
    </row>
    <row r="22" spans="1:6">
      <c r="A22" s="4" t="s">
        <v>322</v>
      </c>
      <c r="B22"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14817</v>
      </c>
      <c r="D4" s="7" t="n">
        <v>13581</v>
      </c>
      <c r="E4" s="7" t="n">
        <v>29032</v>
      </c>
      <c r="F4" s="7" t="n">
        <v>27072</v>
      </c>
    </row>
    <row r="5" spans="1:6">
      <c r="A5" s="4" t="s">
        <v>71</v>
      </c>
      <c r="C5" s="5" t="n">
        <v>13006</v>
      </c>
      <c r="D5" s="5" t="n">
        <v>12051</v>
      </c>
      <c r="E5" s="5" t="n">
        <v>25810</v>
      </c>
      <c r="F5" s="5" t="n">
        <v>23757</v>
      </c>
    </row>
    <row r="6" spans="1:6">
      <c r="A6" s="4" t="s">
        <v>72</v>
      </c>
      <c r="C6" s="5" t="n">
        <v>2070</v>
      </c>
      <c r="D6" s="5" t="n">
        <v>2632</v>
      </c>
      <c r="E6" s="5" t="n">
        <v>4059</v>
      </c>
      <c r="F6" s="5" t="n">
        <v>4564</v>
      </c>
    </row>
    <row r="7" spans="1:6">
      <c r="A7" s="4" t="s">
        <v>73</v>
      </c>
      <c r="C7" s="5" t="n">
        <v>29893</v>
      </c>
      <c r="D7" s="5" t="n">
        <v>28264</v>
      </c>
      <c r="E7" s="5" t="n">
        <v>58901</v>
      </c>
      <c r="F7" s="5" t="n">
        <v>55393</v>
      </c>
    </row>
    <row r="8" spans="1:6">
      <c r="A8" s="3" t="s">
        <v>74</v>
      </c>
    </row>
    <row r="9" spans="1:6">
      <c r="A9" s="4" t="s">
        <v>70</v>
      </c>
      <c r="C9" s="5" t="n">
        <v>9175</v>
      </c>
      <c r="D9" s="5" t="n">
        <v>7630</v>
      </c>
      <c r="E9" s="5" t="n">
        <v>17999</v>
      </c>
      <c r="F9" s="5" t="n">
        <v>15293</v>
      </c>
    </row>
    <row r="10" spans="1:6">
      <c r="A10" s="4" t="s">
        <v>71</v>
      </c>
      <c r="C10" s="5" t="n">
        <v>5671</v>
      </c>
      <c r="D10" s="5" t="n">
        <v>5269</v>
      </c>
      <c r="E10" s="5" t="n">
        <v>11425</v>
      </c>
      <c r="F10" s="5" t="n">
        <v>10733</v>
      </c>
    </row>
    <row r="11" spans="1:6">
      <c r="A11" s="4" t="s">
        <v>72</v>
      </c>
      <c r="C11" s="5" t="n">
        <v>1171</v>
      </c>
      <c r="D11" s="5" t="n">
        <v>1468</v>
      </c>
      <c r="E11" s="5" t="n">
        <v>2307</v>
      </c>
      <c r="F11" s="5" t="n">
        <v>2507</v>
      </c>
    </row>
    <row r="12" spans="1:6">
      <c r="A12" s="4" t="s">
        <v>75</v>
      </c>
      <c r="C12" s="5" t="n">
        <v>16017</v>
      </c>
      <c r="D12" s="5" t="n">
        <v>14367</v>
      </c>
      <c r="E12" s="5" t="n">
        <v>31731</v>
      </c>
      <c r="F12" s="5" t="n">
        <v>28533</v>
      </c>
    </row>
    <row r="13" spans="1:6">
      <c r="A13" s="4" t="s">
        <v>76</v>
      </c>
      <c r="C13" s="5" t="n">
        <v>13876</v>
      </c>
      <c r="D13" s="5" t="n">
        <v>13897</v>
      </c>
      <c r="E13" s="5" t="n">
        <v>27170</v>
      </c>
      <c r="F13" s="5" t="n">
        <v>26860</v>
      </c>
    </row>
    <row r="14" spans="1:6">
      <c r="A14" s="4" t="s">
        <v>77</v>
      </c>
      <c r="C14" s="5" t="n">
        <v>16742</v>
      </c>
      <c r="D14" s="5" t="n">
        <v>14455</v>
      </c>
      <c r="E14" s="5" t="n">
        <v>33230</v>
      </c>
      <c r="F14" s="5" t="n">
        <v>28152</v>
      </c>
    </row>
    <row r="15" spans="1:6">
      <c r="A15" s="4" t="s">
        <v>78</v>
      </c>
      <c r="C15" s="5" t="n">
        <v>-2866</v>
      </c>
      <c r="D15" s="5" t="n">
        <v>-558</v>
      </c>
      <c r="E15" s="5" t="n">
        <v>-6060</v>
      </c>
      <c r="F15" s="5" t="n">
        <v>-1292</v>
      </c>
    </row>
    <row r="16" spans="1:6">
      <c r="A16" s="3" t="s">
        <v>79</v>
      </c>
    </row>
    <row r="17" spans="1:6">
      <c r="A17" s="4" t="s">
        <v>80</v>
      </c>
      <c r="C17" s="5" t="n">
        <v>-1704</v>
      </c>
      <c r="D17" s="5" t="n">
        <v>-2849</v>
      </c>
      <c r="E17" s="5" t="n">
        <v>-3519</v>
      </c>
      <c r="F17" s="5" t="n">
        <v>-5429</v>
      </c>
    </row>
    <row r="18" spans="1:6">
      <c r="A18" s="4" t="s">
        <v>81</v>
      </c>
      <c r="C18" s="5" t="n">
        <v>-93</v>
      </c>
      <c r="D18" s="5" t="n">
        <v>-89</v>
      </c>
      <c r="E18" s="5" t="n">
        <v>-275</v>
      </c>
      <c r="F18" s="5" t="n">
        <v>-135</v>
      </c>
    </row>
    <row r="19" spans="1:6">
      <c r="A19" s="4" t="s">
        <v>82</v>
      </c>
      <c r="C19" s="5" t="n">
        <v>-4663</v>
      </c>
      <c r="D19" s="5" t="n">
        <v>-3496</v>
      </c>
      <c r="E19" s="5" t="n">
        <v>-9854</v>
      </c>
      <c r="F19" s="5" t="n">
        <v>-6856</v>
      </c>
    </row>
    <row r="20" spans="1:6">
      <c r="A20" s="4" t="s">
        <v>83</v>
      </c>
      <c r="C20" s="5" t="n">
        <v>864</v>
      </c>
      <c r="D20" s="5" t="n">
        <v>730</v>
      </c>
      <c r="E20" s="5" t="n">
        <v>1799</v>
      </c>
      <c r="F20" s="5" t="n">
        <v>1358</v>
      </c>
    </row>
    <row r="21" spans="1:6">
      <c r="A21" s="4" t="s">
        <v>84</v>
      </c>
      <c r="C21" s="7" t="n">
        <v>-5527</v>
      </c>
      <c r="D21" s="7" t="n">
        <v>-4226</v>
      </c>
      <c r="E21" s="7" t="n">
        <v>-11653</v>
      </c>
      <c r="F21" s="7" t="n">
        <v>-8214</v>
      </c>
    </row>
    <row r="22" spans="1:6">
      <c r="A22" s="4" t="s">
        <v>85</v>
      </c>
      <c r="B22" s="4" t="s">
        <v>86</v>
      </c>
      <c r="C22" s="8" t="n">
        <v>-0.21</v>
      </c>
      <c r="E22" s="8" t="n">
        <v>-0.44</v>
      </c>
    </row>
    <row r="23" spans="1:6">
      <c r="A23" s="4" t="s">
        <v>87</v>
      </c>
      <c r="C23" s="5" t="n">
        <v>26415</v>
      </c>
      <c r="E23" s="5" t="n">
        <v>26401</v>
      </c>
    </row>
    <row r="24" spans="1:6"/>
    <row r="25" spans="1:6">
      <c r="A25" s="4" t="s">
        <v>86</v>
      </c>
      <c r="B25" s="4" t="s">
        <v>88</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v>
      </c>
      <c r="B1" s="2" t="s">
        <v>2</v>
      </c>
      <c r="C1" s="2" t="s">
        <v>25</v>
      </c>
      <c r="D1" s="2" t="s">
        <v>90</v>
      </c>
    </row>
    <row r="2" spans="1:4">
      <c r="A2" s="4" t="s">
        <v>65</v>
      </c>
      <c r="B2" s="5" t="n">
        <v>26427</v>
      </c>
      <c r="C2" s="5" t="n">
        <v>26388</v>
      </c>
    </row>
    <row r="3" spans="1:4">
      <c r="A3" s="4" t="s">
        <v>91</v>
      </c>
    </row>
    <row r="4" spans="1:4">
      <c r="A4" s="4" t="s">
        <v>65</v>
      </c>
      <c r="D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4</v>
      </c>
      <c r="B4" s="7" t="n">
        <v>-11653</v>
      </c>
      <c r="C4" s="7" t="n">
        <v>-8214</v>
      </c>
    </row>
    <row r="5" spans="1:3">
      <c r="A5" s="3" t="s">
        <v>94</v>
      </c>
    </row>
    <row r="6" spans="1:3">
      <c r="A6" s="4" t="s">
        <v>95</v>
      </c>
      <c r="B6" s="5" t="n">
        <v>15697</v>
      </c>
      <c r="C6" s="5" t="n">
        <v>14761</v>
      </c>
    </row>
    <row r="7" spans="1:3">
      <c r="A7" s="4" t="s">
        <v>96</v>
      </c>
      <c r="B7" s="5" t="n">
        <v>24</v>
      </c>
      <c r="C7" s="5" t="n">
        <v>19</v>
      </c>
    </row>
    <row r="8" spans="1:3">
      <c r="A8" s="4" t="s">
        <v>97</v>
      </c>
      <c r="B8" s="5" t="n">
        <v>5910</v>
      </c>
      <c r="C8" s="5" t="n">
        <v>1067</v>
      </c>
    </row>
    <row r="9" spans="1:3">
      <c r="A9" s="4" t="s">
        <v>98</v>
      </c>
      <c r="B9" s="5" t="n">
        <v>217</v>
      </c>
      <c r="C9" s="5" t="n">
        <v>504</v>
      </c>
    </row>
    <row r="10" spans="1:3">
      <c r="A10" s="4" t="s">
        <v>99</v>
      </c>
      <c r="B10" s="5" t="n">
        <v>1593</v>
      </c>
      <c r="C10" s="5" t="n">
        <v>1096</v>
      </c>
    </row>
    <row r="11" spans="1:3">
      <c r="A11" s="4" t="s">
        <v>100</v>
      </c>
      <c r="B11" s="5" t="n">
        <v>109</v>
      </c>
      <c r="C11" s="5" t="n">
        <v>86</v>
      </c>
    </row>
    <row r="12" spans="1:3">
      <c r="A12" s="4" t="s">
        <v>101</v>
      </c>
      <c r="B12" s="5" t="n">
        <v>642</v>
      </c>
      <c r="C12" s="5" t="n">
        <v>523</v>
      </c>
    </row>
    <row r="13" spans="1:3">
      <c r="A13" s="4" t="s">
        <v>102</v>
      </c>
      <c r="B13" s="5" t="n">
        <v>415</v>
      </c>
      <c r="C13" s="5" t="n">
        <v>371</v>
      </c>
    </row>
    <row r="14" spans="1:3">
      <c r="A14" s="4" t="s">
        <v>103</v>
      </c>
      <c r="C14" s="5" t="n">
        <v>33</v>
      </c>
    </row>
    <row r="15" spans="1:3">
      <c r="A15" s="4" t="s">
        <v>104</v>
      </c>
      <c r="B15" s="5" t="n">
        <v>51</v>
      </c>
      <c r="C15" s="5" t="n">
        <v>184</v>
      </c>
    </row>
    <row r="16" spans="1:3">
      <c r="A16" s="4" t="s">
        <v>72</v>
      </c>
      <c r="C16" s="5" t="n">
        <v>69</v>
      </c>
    </row>
    <row r="17" spans="1:3">
      <c r="A17" s="3" t="s">
        <v>105</v>
      </c>
    </row>
    <row r="18" spans="1:3">
      <c r="A18" s="4" t="s">
        <v>106</v>
      </c>
      <c r="B18" s="5" t="n">
        <v>970</v>
      </c>
      <c r="C18" s="5" t="n">
        <v>1384</v>
      </c>
    </row>
    <row r="19" spans="1:3">
      <c r="A19" s="4" t="s">
        <v>30</v>
      </c>
      <c r="B19" s="5" t="n">
        <v>-384</v>
      </c>
      <c r="C19" s="5" t="n">
        <v>-215</v>
      </c>
    </row>
    <row r="20" spans="1:3">
      <c r="A20" s="4" t="s">
        <v>31</v>
      </c>
      <c r="B20" s="5" t="n">
        <v>-1864</v>
      </c>
      <c r="C20" s="5" t="n">
        <v>-242</v>
      </c>
    </row>
    <row r="21" spans="1:3">
      <c r="A21" s="4" t="s">
        <v>36</v>
      </c>
      <c r="B21" s="5" t="n">
        <v>-1298</v>
      </c>
      <c r="C21" s="5" t="n">
        <v>-1141</v>
      </c>
    </row>
    <row r="22" spans="1:3">
      <c r="A22" s="4" t="s">
        <v>107</v>
      </c>
      <c r="B22" s="5" t="n">
        <v>-245</v>
      </c>
      <c r="C22" s="5" t="n">
        <v>77</v>
      </c>
    </row>
    <row r="23" spans="1:3">
      <c r="A23" s="4" t="s">
        <v>108</v>
      </c>
      <c r="B23" s="5" t="n">
        <v>454</v>
      </c>
      <c r="C23" s="5" t="n">
        <v>570</v>
      </c>
    </row>
    <row r="24" spans="1:3">
      <c r="A24" s="4" t="s">
        <v>109</v>
      </c>
      <c r="B24" s="5" t="n">
        <v>10638</v>
      </c>
      <c r="C24" s="5" t="n">
        <v>10932</v>
      </c>
    </row>
    <row r="25" spans="1:3">
      <c r="A25" s="3" t="s">
        <v>110</v>
      </c>
    </row>
    <row r="26" spans="1:3">
      <c r="A26" s="4" t="s">
        <v>111</v>
      </c>
      <c r="B26" s="5" t="n">
        <v>-7156</v>
      </c>
      <c r="C26" s="5" t="n">
        <v>-10509</v>
      </c>
    </row>
    <row r="27" spans="1:3">
      <c r="A27" s="4" t="s">
        <v>112</v>
      </c>
      <c r="B27" s="5" t="n">
        <v>-500</v>
      </c>
      <c r="C27" s="5" t="n">
        <v>-1138</v>
      </c>
    </row>
    <row r="28" spans="1:3">
      <c r="A28" s="4" t="s">
        <v>113</v>
      </c>
      <c r="B28" s="5" t="n">
        <v>-2143</v>
      </c>
      <c r="C28" s="5" t="n">
        <v>-100</v>
      </c>
    </row>
    <row r="29" spans="1:3">
      <c r="A29" s="4" t="s">
        <v>114</v>
      </c>
      <c r="B29" s="5" t="n">
        <v>2210</v>
      </c>
    </row>
    <row r="30" spans="1:3">
      <c r="A30" s="4" t="s">
        <v>115</v>
      </c>
      <c r="B30" s="5" t="n">
        <v>-7589</v>
      </c>
      <c r="C30" s="5" t="n">
        <v>-11747</v>
      </c>
    </row>
    <row r="31" spans="1:3">
      <c r="A31" s="3" t="s">
        <v>116</v>
      </c>
    </row>
    <row r="32" spans="1:3">
      <c r="A32" s="4" t="s">
        <v>117</v>
      </c>
      <c r="C32" s="5" t="n">
        <v>21954</v>
      </c>
    </row>
    <row r="33" spans="1:3">
      <c r="A33" s="4" t="s">
        <v>118</v>
      </c>
      <c r="B33" s="5" t="n">
        <v>-13901</v>
      </c>
      <c r="C33" s="5" t="n">
        <v>-8079</v>
      </c>
    </row>
    <row r="34" spans="1:3">
      <c r="A34" s="4" t="s">
        <v>119</v>
      </c>
      <c r="C34" s="5" t="n">
        <v>-228</v>
      </c>
    </row>
    <row r="35" spans="1:3">
      <c r="A35" s="4" t="s">
        <v>120</v>
      </c>
      <c r="C35" s="5" t="n">
        <v>-850</v>
      </c>
    </row>
    <row r="36" spans="1:3">
      <c r="A36" s="4" t="s">
        <v>121</v>
      </c>
      <c r="B36" s="5" t="n">
        <v>36</v>
      </c>
      <c r="C36" s="5" t="n">
        <v>2</v>
      </c>
    </row>
    <row r="37" spans="1:3">
      <c r="A37" s="4" t="s">
        <v>122</v>
      </c>
      <c r="B37" s="5" t="n">
        <v>-251</v>
      </c>
    </row>
    <row r="38" spans="1:3">
      <c r="A38" s="4" t="s">
        <v>123</v>
      </c>
      <c r="B38" s="5" t="n">
        <v>-1167</v>
      </c>
    </row>
    <row r="39" spans="1:3">
      <c r="A39" s="4" t="s">
        <v>124</v>
      </c>
      <c r="B39" s="5" t="n">
        <v>-15283</v>
      </c>
      <c r="C39" s="5" t="n">
        <v>12799</v>
      </c>
    </row>
    <row r="40" spans="1:3">
      <c r="A40" s="4" t="s">
        <v>125</v>
      </c>
      <c r="B40" s="5" t="n">
        <v>-12234</v>
      </c>
      <c r="C40" s="5" t="n">
        <v>11984</v>
      </c>
    </row>
    <row r="41" spans="1:3">
      <c r="A41" s="4" t="s">
        <v>126</v>
      </c>
      <c r="B41" s="5" t="n">
        <v>101395</v>
      </c>
      <c r="C41" s="5" t="n">
        <v>25026</v>
      </c>
    </row>
    <row r="42" spans="1:3">
      <c r="A42" s="4" t="s">
        <v>127</v>
      </c>
      <c r="B42" s="7" t="n">
        <v>89161</v>
      </c>
      <c r="C42" s="7" t="n">
        <v>370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8</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8:03Z</dcterms:created>
  <dcterms:modified xmlns:dcterms="http://purl.org/dc/terms/" xmlns:xsi="http://www.w3.org/2001/XMLSchema-instance" xsi:type="dcterms:W3CDTF">2017-08-14T16:08:03Z</dcterms:modified>
</cp:coreProperties>
</file>